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PERATING LEASES (Tables)"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BASIS OF PRESENTATION (Details " sheetId="23" state="visible" r:id="rId23"/>
    <sheet xmlns:r="http://schemas.openxmlformats.org/officeDocument/2006/relationships" name="SCHEDULE OF DISAGGREGATION OF R" sheetId="24" state="visible" r:id="rId24"/>
    <sheet xmlns:r="http://schemas.openxmlformats.org/officeDocument/2006/relationships" name="SCHEDULE OF BASIC AND DILUTED N" sheetId="25" state="visible" r:id="rId25"/>
    <sheet xmlns:r="http://schemas.openxmlformats.org/officeDocument/2006/relationships" name="SCHEDULE OF BASIC AND DILUTED_2" sheetId="26" state="visible" r:id="rId26"/>
    <sheet xmlns:r="http://schemas.openxmlformats.org/officeDocument/2006/relationships" name="SCHEDULE OF NON-CASH ITEMS RELA" sheetId="27" state="visible" r:id="rId27"/>
    <sheet xmlns:r="http://schemas.openxmlformats.org/officeDocument/2006/relationships" name="SUMMARY OF SIGNIFICANT ACCOUN_4" sheetId="28" state="visible" r:id="rId28"/>
    <sheet xmlns:r="http://schemas.openxmlformats.org/officeDocument/2006/relationships" name="SCHEDULE OF MATURITIES OF OPERA" sheetId="29" state="visible" r:id="rId29"/>
    <sheet xmlns:r="http://schemas.openxmlformats.org/officeDocument/2006/relationships" name="OPERATING LEASES (Details Narra" sheetId="30" state="visible" r:id="rId30"/>
    <sheet xmlns:r="http://schemas.openxmlformats.org/officeDocument/2006/relationships" name="SCHEDULE OF OUTSTANDING DEBT, O" sheetId="31" state="visible" r:id="rId31"/>
    <sheet xmlns:r="http://schemas.openxmlformats.org/officeDocument/2006/relationships" name="DEBT (Details Narrative)" sheetId="32" state="visible" r:id="rId32"/>
    <sheet xmlns:r="http://schemas.openxmlformats.org/officeDocument/2006/relationships" name="SCHEDULE OF COMPONENTS OF INCOM" sheetId="33" state="visible" r:id="rId33"/>
    <sheet xmlns:r="http://schemas.openxmlformats.org/officeDocument/2006/relationships" name="INCOME TAXES (Details Narrative" sheetId="34" state="visible" r:id="rId34"/>
    <sheet xmlns:r="http://schemas.openxmlformats.org/officeDocument/2006/relationships" name="EQUITY (Details Narrative)" sheetId="35" state="visible" r:id="rId35"/>
    <sheet xmlns:r="http://schemas.openxmlformats.org/officeDocument/2006/relationships" name="COMMITMENTS AND CONTINGENCIES (" sheetId="36" state="visible" r:id="rId36"/>
    <sheet xmlns:r="http://schemas.openxmlformats.org/officeDocument/2006/relationships" name="SCHEDULE OF GAIN ON SALE OF ASS" sheetId="37" state="visible" r:id="rId37"/>
    <sheet xmlns:r="http://schemas.openxmlformats.org/officeDocument/2006/relationships" name="SCHEDULE OF DISCONTINUED OPERAT" sheetId="38" state="visible" r:id="rId38"/>
    <sheet xmlns:r="http://schemas.openxmlformats.org/officeDocument/2006/relationships" name="DISCONTINUED OPERATIONS (Detail"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1-31</t>
        </is>
      </c>
    </row>
    <row r="12">
      <c r="A12" s="4" t="inlineStr">
        <is>
          <t>Entity File Number</t>
        </is>
      </c>
      <c r="B12" s="4" t="inlineStr">
        <is>
          <t>000-28132</t>
        </is>
      </c>
    </row>
    <row r="13">
      <c r="A13" s="4" t="inlineStr">
        <is>
          <t>Entity Registrant Name</t>
        </is>
      </c>
      <c r="B13" s="4" t="inlineStr">
        <is>
          <t>STREAMLINE
HEALTH SOLUTIONS, INC.</t>
        </is>
      </c>
    </row>
    <row r="14">
      <c r="A14" s="4" t="inlineStr">
        <is>
          <t>Entity Central Index Key</t>
        </is>
      </c>
      <c r="B14" s="4" t="inlineStr">
        <is>
          <t>0001008586</t>
        </is>
      </c>
    </row>
    <row r="15">
      <c r="A15" s="4" t="inlineStr">
        <is>
          <t>Entity Tax Identification Number</t>
        </is>
      </c>
      <c r="B15" s="4" t="inlineStr">
        <is>
          <t>31-1455414</t>
        </is>
      </c>
    </row>
    <row r="16">
      <c r="A16" s="4" t="inlineStr">
        <is>
          <t>Entity Incorporation, State or Country Code</t>
        </is>
      </c>
      <c r="B16" s="4" t="inlineStr">
        <is>
          <t>DE</t>
        </is>
      </c>
    </row>
    <row r="17">
      <c r="A17" s="4" t="inlineStr">
        <is>
          <t>Entity Address, Address Line One</t>
        </is>
      </c>
      <c r="B17" s="4" t="inlineStr">
        <is>
          <t>11800
Amber Park Drive</t>
        </is>
      </c>
    </row>
    <row r="18">
      <c r="A18" s="4" t="inlineStr">
        <is>
          <t>Entity Address, Address Line Two</t>
        </is>
      </c>
      <c r="B18" s="4" t="inlineStr">
        <is>
          <t>Suite 125</t>
        </is>
      </c>
    </row>
    <row r="19">
      <c r="A19" s="4" t="inlineStr">
        <is>
          <t>Entity Address, City or Town</t>
        </is>
      </c>
      <c r="B19" s="4" t="inlineStr">
        <is>
          <t>Alpharetta</t>
        </is>
      </c>
    </row>
    <row r="20">
      <c r="A20" s="4" t="inlineStr">
        <is>
          <t>Entity Address, State or Province</t>
        </is>
      </c>
      <c r="B20" s="4" t="inlineStr">
        <is>
          <t>GA</t>
        </is>
      </c>
    </row>
    <row r="21">
      <c r="A21" s="4" t="inlineStr">
        <is>
          <t>Entity Address, Postal Zip Code</t>
        </is>
      </c>
      <c r="B21" s="4" t="inlineStr">
        <is>
          <t>30009</t>
        </is>
      </c>
    </row>
    <row r="22">
      <c r="A22" s="4" t="inlineStr">
        <is>
          <t>City Area Code</t>
        </is>
      </c>
      <c r="B22" s="4" t="inlineStr">
        <is>
          <t>(888)</t>
        </is>
      </c>
    </row>
    <row r="23">
      <c r="A23" s="4" t="inlineStr">
        <is>
          <t>Local Phone Number</t>
        </is>
      </c>
      <c r="B23" s="4" t="inlineStr">
        <is>
          <t>997-8732</t>
        </is>
      </c>
    </row>
    <row r="24">
      <c r="A24" s="4" t="inlineStr">
        <is>
          <t>Title of 12(b) Security</t>
        </is>
      </c>
      <c r="B24" s="4" t="inlineStr">
        <is>
          <t>Common Stock, $0.01 par value per share</t>
        </is>
      </c>
    </row>
    <row r="25">
      <c r="A25" s="4" t="inlineStr">
        <is>
          <t>Trading Symbol</t>
        </is>
      </c>
      <c r="B25" s="4" t="inlineStr">
        <is>
          <t>STR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7726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 xml:space="preserve">NOTE
4 — DEBT Term
Loan and Revolving Credit Facility with Bridge Bank On
December 11, 2019, the Company entered into a Loan and Security Agreement (the “Loan and Security Agreement”) with Bridge
Bank, a division of Western Alliance Bank (“Bridge Bank”), consisting of a $ 4,000,000 2,000,000 4,000,000 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 On
March 2, 2021, the Company entered into an Amended and Restated Loan and Security Agreement, which replaced and superseded the Loan and
Security Agreement, consisting of a $ 3,000,000 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 On
August 26, 2021 the Company, Streamline Health, Inc., Streamline Pay &amp; Benefits, LLC, Streamline Consulting Solutions, LLC, and Avelead
Consulting, LLC, each a wholly-owned subsidiary of the Company, entered into a Second Amended and Restated Loan and Security Agreement
(the “Second Amended Loan and Security Agreement”) with Bridge Bank. Refer to Note 10 – Subsequent Events for additional
information concerning the agreement.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were able to borrow, through the U.S. Small Business Administration (“SBA”), up to two months of payroll expenses. On April
21, 2020, the Company received approximately $ 2,301,000 The
PPP loan carried an interest rate of 1.0 During
the quarter ended July 31, 2021, the Company was notified that the full $ 2,301,000 26,000 Outstanding
principal balances on debt consisted of the following at: SCHEDULE
OF OUTSTANDING DEBT, OTHER THAN PPP LOAN
July 31, 2021 January 31, 2021
Term loan $ — $ 2,301,000
Deferred financing cost — —
Total — 2,301,000
Less: Current portion — (1,534,000 )
Non-current portion of debt $ — $ 7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 xml:space="preserve">NOTE
5 — INCOME TAXES Income
taxes consist of the following: SCHEDULE
OF COMPONENTS OF INCOME TAX (EXPENSE) BENEFIT
2021 2020
July 31,
2021 2020
Current tax benefit (expense):
Federal $ — $ 603,000
State (5,000 ) 130,000
Total current provision $ (5,000 ) $ 733,000 The
Company adopted ASU 2019-12 . At
January 31, 2021, the Company had U.S. federal net operating loss carry forwards of $ 37,554,000 12,519,000 1,356,000 94,000 expire through fiscal 2039 The
effective income tax rate on continuing operations of approximately (0.20%) 24.56 The
Company has recorded $ 365,000 339,000 The
Company and its subsidiaries are subject to U.S. federal income tax as well as income taxes in multiple state and local jurisdictions.
The Company has concluded all U.S. federal tax matters for years through January 31, 2017. All material state and local income tax matters
have been concluded for years through January 31, 2016. The Company is no longer subject to IRS examination for periods prior to the
tax year ended January 31, 2017; however, carryforward losses that were generated prior to the tax year ended January 31, 2017 may still
be adjusted by the IRS if they are used in a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1</t>
        </is>
      </c>
    </row>
    <row r="3">
      <c r="A3" s="3" t="inlineStr">
        <is>
          <t>Equity [Abstract]</t>
        </is>
      </c>
    </row>
    <row r="4">
      <c r="A4" s="4" t="inlineStr">
        <is>
          <t>EQUITY</t>
        </is>
      </c>
      <c r="B4" s="4" t="inlineStr">
        <is>
          <t xml:space="preserve">NOTE
6 — EQUITY Capital
Raise On
February 25, 2021, the Company entered into an underwriting agreement with Craig-Hallum Capital Group LLC, as the sole managing underwriter,
relating to the underwritten public offering of an aggregate of 10,062,500 0.01 1,312,500 1.60 16.1 Registration
of Shares Issued to 180 Consulting On
May 3, 2021, the Company filed a Registration Statement on Form S-3 (Registration No. 333-255723), which was subsequently amended on
June 23, 2021, for purposes of registering for resale 248,424 Authorized
Shares Increase On
May 24, 2021, the Company amended its Certificate of Incorporation, as amended, to increase the total number of authorized shares of
the Company’s common stock from 45,000,000 65,000,000 At
the Annual Meeting, the Company’s stockholders approved an amendment to the Streamline Health Solutions, Inc. Third Amended and
Restated 2013 Stock Incentive Plan to increase the number of shares of the Company’s common stock authorized for issuance thereunder
by 2,000,000 6,223,246 8,223,246 As
described in the Company’s definitive proxy statement on Schedule 14A filed with the SEC on July 6, 2021, because there may have
been uncertainty regarding the validity or effectiveness of the prior approval of the Charter Amendment, the authorized shares increase
effected thereby and the Third Amended 2013 Plan Amendment at the Annual Meeting, the board of directors of the Company asked the Company’s
stockholders to ratify the approval, filing and effectiveness of the Charter Amendment and the approval and effectiveness of the Third
Amended 2013 Plan Amendment at a special meeting of the stockholders held on July 29, 2021 in order to eliminate such uncertainty (the
“Special Meeting”). At the Special Meeting, the Company’s stockholders ratified the approval, filing and effectiveness
of the Charter Amendment and the approval and effectiveness of the Third Amended 2013 Plan Amend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7 — COMMITMENTS AND CONTINGENCIES Royalty
Liability On
October 25, 2013, we entered into a Software License and Royalty Agreement (the “Royalty Agreement”) with Montefiore Medical
Center (“Montefiore”) pursuant to which Montefiore granted us an exclusive, worldwide 15 3,000,000 3,000,000 six and one-half years 24 months 1,000,000 On
October 1, 2020, the Company agreed with Montefiore that it would pay, in cash, (i) $ 500,000 490,000 990,000 1,000,000 Consulting
Agreement with 180 Consulting On
March 19, 2020 the Company entered into a Master Services Agreement (the “MSA”) with 180 Consulting, pursuant to which 180
Consulting has provided and will continue to provide a variety of consulting services including product management, operational consulting,
staff augmentation, internal systems platform integration and software engineering services, among others, through separate executed
statements of work (“SOWs”). The Company has entered into ten SOWs under the MSA. Some of the SOWs include the ability to
earn stock at a conversion rate to be calculated 20 days after the execution of the related SOW. 180 Consulting earned a cumulative number
of shares through July 31, 2021 totaling 376,839 ,
and 128,415
for the six-month period ended July 31, 2021.
For services rendered by 180 Consulting during the six-months ended July 31, 2021, the Company incurred fees of $ 716,000 .
In addition, on August 20, 2021, the Company issued to 180 Consulting an aggregate of 128,415 128,415 258,000 .
Of those fees, approximately $ 75,000
was related to capitalized software development,
and the remaining $ 183,000
was operating cost. 180 Consulting earned 94,848
shares of stock as compensation for services
rendered during the six-months ended July 31, 2020. The MSA includes a termination clause upon a 90-day written notice. While
no related party has a direct or indirect material interest in this MSA or the related SOWs, individuals providing services to us under
the MSA and the SOWs may share workspace and administrative costs with 121G Consulting (as defined and further discussed in Note 9 –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31, 2021</t>
        </is>
      </c>
    </row>
    <row r="3">
      <c r="A3" s="3" t="inlineStr">
        <is>
          <t>Discontinued Operations and Disposal Groups [Abstract]</t>
        </is>
      </c>
    </row>
    <row r="4">
      <c r="A4" s="4" t="inlineStr">
        <is>
          <t>DISCONTINUED OPERATIONS</t>
        </is>
      </c>
      <c r="B4" s="4" t="inlineStr">
        <is>
          <t xml:space="preserve">NOTE
8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has acquired the ECM Assets and assumed certain liabilities of the Company for a purchase
price of $ 16.0 At
closing, the Company realized approximately $ 5.4 4.0 800,000 SCHEDULE
OF GAIN ON SALE OF ASSETS
Net Proceeds, including escrowed funds $ 12,088,000
Net tangible assets sold:
Accounts Receivable (1,130,000 )
Prepaid Expenses (576,000 )
Deferred Revenue 4,010,000
Net tangible assets sold 2,304,000
Capitalized software development costs (1,772,000 )
Goodwill (4,825,000 )
Transaction cost (1,782,000 )
Gain on sale of discontinued operations $ 6,013,000 The
transaction costs were primarily broker cost and cost of legal and accounting to affect the transaction. The Company allocated $ 4,825,000 The
Company recorded the following as discontinued operations on the accompanying condensed consolidated balance sheets as of July 31, 2021
and January 31, 2021: SCHEDULE
OF DISCONTINUED OPERATIONS OF CONSOLIDATED BALANCE SHEETS AND STATEMENTS OF OPERATIONS
As of
July 31, 2021 January 31, 2021
Current assets of discontinued operations:
Cash $ 181,000 $ —
Accounts receivable — 587,000
Current assets of discontinued operations $ 181,000 $ 587,000
Long-term assets of discontinued operations:
Property and equipment, net $ 3,000 $ 13,000
Long-term assets of discontinued operations $ 3,000 $ 13,000
Current liabilities of discontinued operations:
Accounts Payable $ 181,000 $ —
Accrued expenses 102,000 8,000
Deferred revenues — 587,000
Current liabilities of discontinued operations $ 283,000 $ 595,000 For
the three and six months ended July 31, 2021 and 2020, the Company recorded the following into discontinued operations in the accompanying
condensed consolidated statements of operations:
Three Months Ended Six Months Ended
July 31, 2021 July 31, 2020 July 31, 2021 July 31, 2020
Revenues:
Maintenance and support — — — 412,000
Software as a service — — — 138,000
Transition service fees 43,000 157,000 396,000 157,000
Total revenues $ 43,000 $ 157,000 $ 396.000 $ 707,000
Expenses:
Cost of Sales 2,000 5,000 4,000 290,000
Transition service cost 30,000 48,000 60,000 48,000
Deferred financing cost — — — 128,000
Total expenses 32,000 53,000 64,000 466,000
Income from discontinued operations $ 11,000 $ 104,000 $ 332,000 $ 241,000 The
Company entered into an agreement with the Purchaser of the ECM Assets to maintain the current data center through a transition period.
The transition services do not have a finite ending date, however, the goal of both the Purchaser and the Company is to complete the
transition of customer data as quickly as possible, with a current goal of ending this portion of the agreement in September 2021. The
Company continues to pay the rent and maintain the servers within the data center during the transition services period and these amounts
will continue to be presented as discontinued operations in future periods throughout fiscal year 2021. In consideration of these transition
services, the Company maintained rights to certain customer contracts that provides a revenue stream. The cost to maintain the data center
can be eliminated upon the completion of the transition services as described in the Asset Purchase Agreement. Our on-going cost to maintain
the data center includes rent, cost of the servers, certain third-party software arrangements, and depreciation of the servers. The property
and equipment on the Company’s balance sheet in discontinued operations is the net book value for the related servers in the data
cen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 xml:space="preserve">NOTE
9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Subsequent to Mr. Green joining the Company on a full-time basis, the Company’s relationship with 121G Consulting was terminated. For
the three and six months ended July 31, 2020, 121G Consulting fees totaled $ 70,0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NOTE
10 — SUBSEQUENT EVENTS We
have evaluated subsequent events occurring after July 31, 2021, and based on our evaluation, except as set forth below, we did not identify
any events that would have required recognition or disclosure in these condensed consolidated financial statements. Acquisition
of Avelead Consulting, LLC On
August 16, 2021 (the “Closing Date”), the Company entered into a Unit Purchase Agreement (the “Purchase Agreement”)
with Avelead, and Jawad Shaikh and Badar Shaikh (together, the “Sellers”), pursuant to which the Company purchased all of
the issued and outstanding units of membership interest of Avelead from the Sellers (the “Acquisition”). The aggregate purchase
price payable to the Sellers consists of a combination of cash, shares of the Company’s common stock, and certain contingent consideration
based upon the post-acquisition performance of the acquired business. On
the Closing Date, the Company provided the following consideration to the Sellers:
● approximately
$ 12,000,000
● an
aggregate of 5,021,972
● approximately
$ 285,000 The Sellers will be
entitled to certain contingent consideration in the form of a performance-based earnout of a combination of cash and shares of the
Company’s common stock based on recurring SaaS revenues generated by Avelead’s software solutions over the 24-month
period following closing. The Sellers are also entitled to certain contingent consideration in the form of shares of
the Company’s common stock based on certain levels of customer retention. The customer retention consideration will be
measured on the first and second anniversary of the Closing Date. Finally, the Sellers have customary protections in the event of
a change in control of the Company prior to the last earnout payment. Please refer to the Purchase Agreement for a description of such change in control provisions. In connection with the Acquisition,
on August 16, 2021, Avelead entered into an employment agreement with Jawad Shaikh for Mr. Jawad Shaikh to serve as President
and Chief Executive Officer of Avelead (the “Employment Agreement”). The Employment Agreement has an initial term continuing
until August 16, 2023 and will automatically renew for additional one-year periods thereafter, unless either Avelead or Mr. Jawad
Shaikh provides 60 days’ prior notice of its or his intent not to renew or unless sooner terminated in accordance with the
terms thereof. In
connection with the Acquisition, on August 17, 2021, Avelead entered into a Confidential Separation Agreement and General Release of
Claims with Badar Shaikh (the “Separation Agreement”). Mr. Badar Shaikh’s employment with Avelead ended effective
as of August 17, 2021. Upon execution of the Separation Agreement, Mr. Shaikh is entitled to separation payments in the gross
amount of $ 670,000 ,
payable in substantially equal installments over twenty-four
(24) months , and options to purchase 83,333
shares of the Company’s common
stock under the Company’s Third Amended and Restated 2013 Stock Incentive Plan, as amended. The options expire 90 days following
the Closing Date. Avelead
provides consulting and technology solutions to improve Revenue Integrity for acute-care healthcare providers nationwide. The
Company believes Avelead’s solutions will complement and extend the value the Company can deliver to its customers. The
Company is currently in the process of accounting for this transaction and expects to complete its preliminary measurement of
the fair value of the purchase consideration transferred to the Sellers as well as the fair value of the assets acquired, and
liabilities assumed, in the Acquisition when the Company files its Quarterly Report on Form 10-Q for the period ending October 31,
2021. The Company has incurred normal and customary expenses related to the Avelead Acquisition. These expenses include, but are
not limited to, costs of financial advisers, legal counsel, separation agreements (described above), and one-time cash bonus
payments in the aggregate amount of $ 215,000 Term
Loan Agreement and Discontinuance of Revolving Credit Facility On
August 26, 2021, the Company and its subsidiaries entered into the Second Amended Loan and Security Agreement with Bridge Bank. Pursuant
to the Second Amended Loan and Security Agreement, Bridge Bank agreed to provide the Company and its subsidiaries with a new term loan
facility in the maximum principal amount of $ 10,000,000 1.5 3.25 3,000,000 no The
Second Amended Loan and Security Agreement has a five-year term, and the maximum principal amount was advanced in a single-cash advance
on or about the closing date. Interest accrued under the Second Amended Loan and Security Agreement is due monthly, and the Company shall
make monthly interest-only payments through the one-year anniversary of the closing date. From the first anniversary of the closing date
through the maturity date, the Company shall make monthly payments of principal and interest that increase over the term of the agreement.
The Second Amended Loan and Security Agreement requires principal repayments of $ 500,000 1,000,000 2,00,000 3,000,000 The
Second Amended Loan and Security Agreement includes customary financial covenants, including the requirements that the Company achieve
certain EBITDA levels and fixed coverage ratios and maintain certain cash balances and certain recurring revenue levels. The Second Amended
Loan and Security Agreement also includes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 </t>
        </is>
      </c>
    </row>
    <row r="5">
      <c r="A5" s="4" t="inlineStr">
        <is>
          <t>Reclassification</t>
        </is>
      </c>
      <c r="B5" s="4" t="inlineStr">
        <is>
          <t xml:space="preserve">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the Company’s SaaS contracts, we have reclassified SaaS professional services
from professional services revenue and cost of sales on the consolidated statement of operations to Software as a Service revenue and
cost of sales. For the three and six months ended July 31, 2020, the reclassification of revenue was $ 19,000 48,000 24,000 47,000 </t>
        </is>
      </c>
    </row>
    <row r="6">
      <c r="A6" s="4" t="inlineStr">
        <is>
          <t>Fair Value of Financial Instruments</t>
        </is>
      </c>
      <c r="B6"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re were no transfers of assets or liabilities between Levels 1, 2, or 3 during the six months
ended July 31, 2021 and 2020. The
fair value of the PPP loan was determined based on discounting the loan amount as of January 31, 2021. The fair value using market rates
the Company believes would be available for similar types of financial instruments would have resulted in a lower fair value of $ 2,231,000 2,301,000 70,000 </t>
        </is>
      </c>
    </row>
    <row r="7">
      <c r="A7" s="4" t="inlineStr">
        <is>
          <t>Revenue Recognition</t>
        </is>
      </c>
      <c r="B7" s="4" t="inlineStr">
        <is>
          <t xml:space="preserve">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transaction price is allocated to the unit of account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should be
combined and treated as a single contract by evaluating whether they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The
Company’s maintenance and support obligations include multiple performance obligations, with the two largest being rights to unspecified
product upgrades or enhancements, and technical support. We believe that the multiple performance obligations within the Company’s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and software modification services. Revenue from agreements to provide professional services are generally distinct from the other promises
in the contract and are recognized as the related services are performed. Consideration payable under these agreements is either fixed
fee or on a time-and-materials basis, and is recognized over time as the services are performed. Software
as a Service SaaS-based
contracts include a right to use the Company’s platform, implementation, support and other services which represent a single promise
to provide continuous access to its software solutions. The Company recognizes revenue over the contract term.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Six Months Ended July 31, 2021
Recurring Revenue Non- recurring
Revenue Total
Software licenses $ — $ 135,000 $ 135,000
Professional services — 108,000 108,000
Audit services — 947,000 947,000
Maintenance and support 2,144,000 — 2,144,000
Software as a service 2,485,000 — 2,485,000
Total revenue: $ 4,629,000 $ 1,190,000 $ 5,819,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six months ended July 31, 2021, we recognized approximately $ 2,764,000 15,469,000 the Company expects to recognize approximately 54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period of expected benefit which is the contractual
term. As of July 31, 2021 and January 31, 2021, we had deferred costs of $ 137,000 168,000 194,000 126,000 28,000 67,000 61,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is expected to be one year or less. As
of July 31, 2021 and January 31, 2021, deferred commission costs paid and payable, which are included on the consolidated balance sheets
within other non-current assets totaled $ 799,000 666,000 381,000 285,000 90,000 43,000 160,000 74,000 </t>
        </is>
      </c>
    </row>
    <row r="8">
      <c r="A8" s="4" t="inlineStr">
        <is>
          <t>Equity Awards</t>
        </is>
      </c>
      <c r="B8"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557,000 349,000 1,122,000 612,000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
        </is>
      </c>
    </row>
    <row r="9">
      <c r="A9" s="4" t="inlineStr">
        <is>
          <t>Income Taxes</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5 - Income Taxes for further details. The
Company provides for uncertain tax positions and the related interest and penalties based upon management’s assessment of whether
certain tax positions are more likely than not to be sustained upon examination by tax authorities. At July 31, 2021, the Company believes
it has appropriately accounted for any uncertain tax positions. </t>
        </is>
      </c>
    </row>
    <row r="10">
      <c r="A10" s="4" t="inlineStr">
        <is>
          <t>Net Earnings (Loss) Per Common Share</t>
        </is>
      </c>
      <c r="B10" s="4" t="inlineStr">
        <is>
          <t xml:space="preserve">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the Company’s common stock is computed using the treasury
stock method. The
following is the calculation of the basic and diluted net earnings (loss) per share of common stock for the three and six months ended
July 31, 2021 and 2020: SCHEDULE OF BASIC AND DILUTED NET LOSS PER SHARE OF COMMON STOCK
July 31, 2021 July 31, 2020 July 31, 2021 July 31, 2020
Three-Months Ended Six-Months Ended
July 31, 2021 July 31, 2020 July 31, 2021 July 31, 2020
Basic earnings (loss) per share:
Continuing operations
Loss from continuing operations, net of tax $ (71,000 ) $ (1,163,000 ) $ (2,534,000 ) $ (2,140,000 )
Basic net loss per share of common stock from continuing operations $ — $ (0.04 ) (0.06 ) (0.07 )
Discontinued operations
Income available to common stockholders from discontinued operations $ 11,000 $ 28,000 332,000 4,678,000
Basic net earnings per share of common stock from discontinued operations $ — $ — $ 0.01 $ 0.16
Diluted earnings (loss) per share:
Continuing operations
Loss available to common stockholders from continuing operations $ (71,000 ) $ (1,163,000 ) (2,534,000 ) (2,140,000 )
Diluted net loss per share of common stock from continuing operations $ — $ (0.04 ) (0.06 ) (0.07 )
Discontinued operations
Income available to common stockholders from discontinued operations $ 11,000 $ 28,000 332,000 4,678,000
Diluted net earnings per share of common stock from discontinued operations $ — $ — $ 0.01 $ 0.15
Net (loss) earnings $ (60,000 ) $ (1,135,000 ) $ (2,202,000 ) $ 2,538,000
Weighted average shares outstanding - Basic (1) 41,288,709 30,026,658 39,393,333 29,897,236
Effect of dilutive securities - Stock options and Restricted stock (2) 448,522 394,815 567,665 332,359
Weighted average shares outstanding – Diluted 41,737,231 30,421,473 39,960,998 30,229,595
Basic net (loss) earnings per share of common stock $ — $ (0.04 ) $ (0.05 ) $ 0.09
Diluted net (loss) earnings per share of common stock $ — $ (0.04 ) $ (0.05 ) $ 0.08
(1) Excludes
the effect of unvested restricted shares of common stock, which are considered non-participating
securities. As of July 31, 2021 and 2020, there were 1,015,950 1,421,825
(2) Diluted
net loss per share excludes the effect of shares that are anti-dilutive. For the three- and six- months ended July 31, 2021, diluted
EPS excludes 573,630 1,015,950 625,830 1,421,825 </t>
        </is>
      </c>
    </row>
    <row r="11">
      <c r="A11" s="4" t="inlineStr">
        <is>
          <t>Other Operating Costs</t>
        </is>
      </c>
      <c r="B11" s="4" t="inlineStr">
        <is>
          <t xml:space="preserve">Other
Operating Costs Non-routine
Costs For
the three-months ended July 31, 2021, the Company incurred certain non-routine costs of approximately $ 336,000 350,000 10,062,500 427,000 Loss
on Exit from Membership Agreement As
of July 31, 2020, minimum fees due under the Company’s former shared office arrangement totaled approximately $ 67,000 </t>
        </is>
      </c>
    </row>
    <row r="12">
      <c r="A12" s="4" t="inlineStr">
        <is>
          <t>Non-Cash Items</t>
        </is>
      </c>
      <c r="B12" s="4" t="inlineStr">
        <is>
          <t xml:space="preserve">Non-Cash
Items The
Company had the following items that were non-cash items related to the condensed consolidated statements of cash flows: SCHEDULE OF NON-CASH ITEMS RELATED TO CONDENSED CONSOLIDATED STATEMENTS OF CASH FLOW
2021 2020
July 31,
2021 2020
Forgiveness of PPP loan and accrued interest $ 2,327,000 —
Escrowed funds from sale of ECM Assets — $ 800,000
Right-of Use Assets from operating lease — 540,000
Capitalized software purchased with stock (Note 7) — 38,000 </t>
        </is>
      </c>
    </row>
    <row r="13">
      <c r="A13" s="4" t="inlineStr">
        <is>
          <t>Accounting Pronouncements Recently Adopted</t>
        </is>
      </c>
      <c r="B13" s="4" t="inlineStr">
        <is>
          <t xml:space="preserve">Accounting
Pronouncements Recently Adopted In
December 2019, the FASB issued ASU No. 2019-12, Income Taxes (Topic 740): Simplifying the Accounting for Income Taxes </t>
        </is>
      </c>
    </row>
    <row r="14">
      <c r="A14" s="4" t="inlineStr">
        <is>
          <t>Recent Accounting Pronouncements Not Yet Adopted</t>
        </is>
      </c>
      <c r="B14" s="4" t="inlineStr">
        <is>
          <t xml:space="preserve">Recent
Accounting Pronouncements Not Yet Adopted In
November 2019,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SCHEDULE OF DISAGGREGATION OF REVENUE</t>
        </is>
      </c>
      <c r="B4" s="4" t="inlineStr">
        <is>
          <t xml:space="preserve">The
following table provides information about disaggregated revenue by type and nature of revenue stream: SCHEDULE OF DISAGGREGATION OF REVENUE
Six Months Ended July 31, 2021
Recurring Revenue Non- recurring
Revenue Total
Software licenses $ — $ 135,000 $ 135,000
Professional services — 108,000 108,000
Audit services — 947,000 947,000
Maintenance and support 2,144,000 — 2,144,000
Software as a service 2,485,000 — 2,485,000
Total revenue: $ 4,629,000 $ 1,190,000 $ 5,819,000 </t>
        </is>
      </c>
    </row>
    <row r="5">
      <c r="A5" s="4" t="inlineStr">
        <is>
          <t>SCHEDULE OF BASIC AND DILUTED NET LOSS PER SHARE OF COMMON STOCK</t>
        </is>
      </c>
      <c r="B5" s="4" t="inlineStr">
        <is>
          <t>The
following is the calculation of the basic and diluted net earnings (loss) per share of common stock for the three and six months ended
July 31, 2021 and 2020: SCHEDULE OF BASIC AND DILUTED NET LOSS PER SHARE OF COMMON STOCK
July 31, 2021 July 31, 2020 July 31, 2021 July 31, 2020
Three-Months Ended Six-Months Ended
July 31, 2021 July 31, 2020 July 31, 2021 July 31, 2020
Basic earnings (loss) per share:
Continuing operations
Loss from continuing operations, net of tax $ (71,000 ) $ (1,163,000 ) $ (2,534,000 ) $ (2,140,000 )
Basic net loss per share of common stock from continuing operations $ — $ (0.04 ) (0.06 ) (0.07 )
Discontinued operations
Income available to common stockholders from discontinued operations $ 11,000 $ 28,000 332,000 4,678,000
Basic net earnings per share of common stock from discontinued operations $ — $ — $ 0.01 $ 0.16
Diluted earnings (loss) per share:
Continuing operations
Loss available to common stockholders from continuing operations $ (71,000 ) $ (1,163,000 ) (2,534,000 ) (2,140,000 )
Diluted net loss per share of common stock from continuing operations $ — $ (0.04 ) (0.06 ) (0.07 )
Discontinued operations
Income available to common stockholders from discontinued operations $ 11,000 $ 28,000 332,000 4,678,000
Diluted net earnings per share of common stock from discontinued operations $ — $ — $ 0.01 $ 0.15
Net (loss) earnings $ (60,000 ) $ (1,135,000 ) $ (2,202,000 ) $ 2,538,000
Weighted average shares outstanding - Basic (1) 41,288,709 30,026,658 39,393,333 29,897,236
Effect of dilutive securities - Stock options and Restricted stock (2) 448,522 394,815 567,665 332,359
Weighted average shares outstanding – Diluted 41,737,231 30,421,473 39,960,998 30,229,595
Basic net (loss) earnings per share of common stock $ — $ (0.04 ) $ (0.05 ) $ 0.09
Diluted net (loss) earnings per share of common stock $ — $ (0.04 ) $ (0.05 ) $ 0.08
(1) Excludes
the effect of unvested restricted shares of common stock, which are considered non-participating
securities. As of July 31, 2021 and 2020, there were 1,015,950 1,421,825
(2) Diluted
net loss per share excludes the effect of shares that are anti-dilutive. For the three- and six- months ended July 31, 2021, diluted
EPS excludes 573,630 1,015,950 625,830 1,421,825</t>
        </is>
      </c>
    </row>
    <row r="6">
      <c r="A6" s="4" t="inlineStr">
        <is>
          <t>SCHEDULE OF NON-CASH ITEMS RELATED TO CONDENSED CONSOLIDATED STATEMENTS OF CASH FLOW</t>
        </is>
      </c>
      <c r="B6" s="4" t="inlineStr">
        <is>
          <t xml:space="preserve">The
Company had the following items that were non-cash items related to the condensed consolidated statements of cash flows: SCHEDULE OF NON-CASH ITEMS RELATED TO CONDENSED CONSOLIDATED STATEMENTS OF CASH FLOW
2021 2020
July 31,
2021 2020
Forgiveness of PPP loan and accrued interest $ 2,327,000 —
Escrowed funds from sale of ECM Assets — $ 800,000
Right-of Use Assets from operating lease — 540,000
Capitalized software purchased with stock (Note 7) — 3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6 Months Ended</t>
        </is>
      </c>
    </row>
    <row r="2">
      <c r="B2" s="2" t="inlineStr">
        <is>
          <t>Jul. 31, 2021</t>
        </is>
      </c>
    </row>
    <row r="3">
      <c r="A3" s="3" t="inlineStr">
        <is>
          <t>Operating Leases</t>
        </is>
      </c>
    </row>
    <row r="4">
      <c r="A4" s="4" t="inlineStr">
        <is>
          <t>SCHEDULE OF MATURITIES OF OPERATING LEASE LIABILITIES</t>
        </is>
      </c>
      <c r="B4" s="4" t="inlineStr">
        <is>
          <t xml:space="preserve">Maturities
of operating lease liabilities associated with the Company’s operating lease as of July 31, 2021 are as follows for the fiscal
years ended January 31: SCHEDULE
OF MATURITIES OF OPERATING LEASE LIABILITIES
2021 $ 102,000
2022 210,000
2023 35,000
Total lease payments 347,000
Less present value adjustment (17,000 )
Present value of lease liabilities $ 3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Jan. 31, 2021</t>
        </is>
      </c>
    </row>
    <row r="2">
      <c r="A2" s="3" t="inlineStr">
        <is>
          <t>Current assets:</t>
        </is>
      </c>
    </row>
    <row r="3">
      <c r="A3" s="4" t="inlineStr">
        <is>
          <t>Cash and cash equivalents</t>
        </is>
      </c>
      <c r="B3" s="6" t="n">
        <v>15847000</v>
      </c>
      <c r="C3" s="6" t="n">
        <v>2409000</v>
      </c>
    </row>
    <row r="4">
      <c r="A4" s="4" t="inlineStr">
        <is>
          <t>Accounts receivable, net of allowance for doubtful accounts of $64,000 and $65,000, respectively</t>
        </is>
      </c>
      <c r="B4" s="5" t="n">
        <v>2625000</v>
      </c>
      <c r="C4" s="5" t="n">
        <v>2929000</v>
      </c>
    </row>
    <row r="5">
      <c r="A5" s="4" t="inlineStr">
        <is>
          <t>Contract receivables</t>
        </is>
      </c>
      <c r="B5" s="5" t="n">
        <v>236000</v>
      </c>
      <c r="C5" s="5" t="n">
        <v>174000</v>
      </c>
    </row>
    <row r="6">
      <c r="A6" s="4" t="inlineStr">
        <is>
          <t>Assets held in escrow</t>
        </is>
      </c>
      <c r="B6" s="4" t="inlineStr">
        <is>
          <t xml:space="preserve"> </t>
        </is>
      </c>
      <c r="C6" s="5" t="n">
        <v>800000</v>
      </c>
    </row>
    <row r="7">
      <c r="A7" s="4" t="inlineStr">
        <is>
          <t>Prepaid and other current assets</t>
        </is>
      </c>
      <c r="B7" s="5" t="n">
        <v>788000</v>
      </c>
      <c r="C7" s="5" t="n">
        <v>416000</v>
      </c>
    </row>
    <row r="8">
      <c r="A8" s="4" t="inlineStr">
        <is>
          <t>Current assets of discontinued operations</t>
        </is>
      </c>
      <c r="B8" s="5" t="n">
        <v>181000</v>
      </c>
      <c r="C8" s="5" t="n">
        <v>587000</v>
      </c>
    </row>
    <row r="9">
      <c r="A9" s="4" t="inlineStr">
        <is>
          <t>Total current assets</t>
        </is>
      </c>
      <c r="B9" s="5" t="n">
        <v>19677000</v>
      </c>
      <c r="C9" s="5" t="n">
        <v>7315000</v>
      </c>
    </row>
    <row r="10">
      <c r="A10" s="3" t="inlineStr">
        <is>
          <t>Non-current assets:</t>
        </is>
      </c>
    </row>
    <row r="11">
      <c r="A11" s="4" t="inlineStr">
        <is>
          <t>Property and equipment, net of accumulated depreciation of $167,000 and $452,000, respectively</t>
        </is>
      </c>
      <c r="B11" s="5" t="n">
        <v>76000</v>
      </c>
      <c r="C11" s="5" t="n">
        <v>104000</v>
      </c>
    </row>
    <row r="12">
      <c r="A12" s="4" t="inlineStr">
        <is>
          <t>Right-of use asset for operating lease</t>
        </is>
      </c>
      <c r="B12" s="5" t="n">
        <v>306000</v>
      </c>
      <c r="C12" s="5" t="n">
        <v>391000</v>
      </c>
    </row>
    <row r="13">
      <c r="A13" s="4" t="inlineStr">
        <is>
          <t>Capitalized software development costs, net of accumulated amortization of $4,491,000 and $3,507,000, respectively</t>
        </is>
      </c>
      <c r="B13" s="5" t="n">
        <v>5667000</v>
      </c>
      <c r="C13" s="5" t="n">
        <v>5945000</v>
      </c>
    </row>
    <row r="14">
      <c r="A14" s="4" t="inlineStr">
        <is>
          <t>Intangible assets, net of accumulated amortization of $5,004,000 and $4,773,000, respectively</t>
        </is>
      </c>
      <c r="B14" s="5" t="n">
        <v>393000</v>
      </c>
      <c r="C14" s="5" t="n">
        <v>624000</v>
      </c>
    </row>
    <row r="15">
      <c r="A15" s="4" t="inlineStr">
        <is>
          <t>Goodwill</t>
        </is>
      </c>
      <c r="B15" s="5" t="n">
        <v>10712000</v>
      </c>
      <c r="C15" s="5" t="n">
        <v>10712000</v>
      </c>
    </row>
    <row r="16">
      <c r="A16" s="4" t="inlineStr">
        <is>
          <t>Other</t>
        </is>
      </c>
      <c r="B16" s="5" t="n">
        <v>1003000</v>
      </c>
      <c r="C16" s="5" t="n">
        <v>873000</v>
      </c>
    </row>
    <row r="17">
      <c r="A17" s="4" t="inlineStr">
        <is>
          <t>Long-term assets of discontinued operations</t>
        </is>
      </c>
      <c r="B17" s="5" t="n">
        <v>3000</v>
      </c>
      <c r="C17" s="5" t="n">
        <v>13000</v>
      </c>
    </row>
    <row r="18">
      <c r="A18" s="4" t="inlineStr">
        <is>
          <t>Total non-current assets</t>
        </is>
      </c>
      <c r="B18" s="5" t="n">
        <v>18160000</v>
      </c>
      <c r="C18" s="5" t="n">
        <v>18662000</v>
      </c>
    </row>
    <row r="19">
      <c r="A19" s="4" t="inlineStr">
        <is>
          <t>Total assets</t>
        </is>
      </c>
      <c r="B19" s="5" t="n">
        <v>37837000</v>
      </c>
      <c r="C19" s="5" t="n">
        <v>25977000</v>
      </c>
    </row>
    <row r="20">
      <c r="A20" s="3" t="inlineStr">
        <is>
          <t>Current liabilities:</t>
        </is>
      </c>
    </row>
    <row r="21">
      <c r="A21" s="4" t="inlineStr">
        <is>
          <t>Accounts payable</t>
        </is>
      </c>
      <c r="B21" s="5" t="n">
        <v>363000</v>
      </c>
      <c r="C21" s="5" t="n">
        <v>272000</v>
      </c>
    </row>
    <row r="22">
      <c r="A22" s="4" t="inlineStr">
        <is>
          <t>Accrued expenses</t>
        </is>
      </c>
      <c r="B22" s="5" t="n">
        <v>1324000</v>
      </c>
      <c r="C22" s="5" t="n">
        <v>908000</v>
      </c>
    </row>
    <row r="23">
      <c r="A23" s="4" t="inlineStr">
        <is>
          <t>Current portion of term loan, less deferred financing cost</t>
        </is>
      </c>
      <c r="B23" s="4" t="inlineStr">
        <is>
          <t xml:space="preserve"> </t>
        </is>
      </c>
      <c r="C23" s="5" t="n">
        <v>1534000</v>
      </c>
    </row>
    <row r="24">
      <c r="A24" s="4" t="inlineStr">
        <is>
          <t>Deferred revenue</t>
        </is>
      </c>
      <c r="B24" s="5" t="n">
        <v>4474000</v>
      </c>
      <c r="C24" s="5" t="n">
        <v>3862000</v>
      </c>
    </row>
    <row r="25">
      <c r="A25" s="4" t="inlineStr">
        <is>
          <t>Current portion of operating lease obligation</t>
        </is>
      </c>
      <c r="B25" s="5" t="n">
        <v>201000</v>
      </c>
      <c r="C25" s="5" t="n">
        <v>198000</v>
      </c>
    </row>
    <row r="26">
      <c r="A26" s="4" t="inlineStr">
        <is>
          <t>Current liabilities of discontinued operations</t>
        </is>
      </c>
      <c r="B26" s="5" t="n">
        <v>283000</v>
      </c>
      <c r="C26" s="5" t="n">
        <v>595000</v>
      </c>
    </row>
    <row r="27">
      <c r="A27" s="4" t="inlineStr">
        <is>
          <t>Total current liabilities</t>
        </is>
      </c>
      <c r="B27" s="5" t="n">
        <v>6645000</v>
      </c>
      <c r="C27" s="5" t="n">
        <v>7369000</v>
      </c>
    </row>
    <row r="28">
      <c r="A28" s="3" t="inlineStr">
        <is>
          <t>Non-current liabilities:</t>
        </is>
      </c>
    </row>
    <row r="29">
      <c r="A29" s="4" t="inlineStr">
        <is>
          <t>Term loan, less current portion</t>
        </is>
      </c>
      <c r="B29" s="4" t="inlineStr">
        <is>
          <t xml:space="preserve"> </t>
        </is>
      </c>
      <c r="C29" s="5" t="n">
        <v>767000</v>
      </c>
    </row>
    <row r="30">
      <c r="A30" s="4" t="inlineStr">
        <is>
          <t>Deferred revenue, less current portion</t>
        </is>
      </c>
      <c r="B30" s="5" t="n">
        <v>163000</v>
      </c>
      <c r="C30" s="5" t="n">
        <v>130000</v>
      </c>
    </row>
    <row r="31">
      <c r="A31" s="4" t="inlineStr">
        <is>
          <t>Operating lease obligation, less current portion</t>
        </is>
      </c>
      <c r="B31" s="5" t="n">
        <v>129000</v>
      </c>
      <c r="C31" s="5" t="n">
        <v>222000</v>
      </c>
    </row>
    <row r="32">
      <c r="A32" s="4" t="inlineStr">
        <is>
          <t>Total non-current liabilities</t>
        </is>
      </c>
      <c r="B32" s="5" t="n">
        <v>292000</v>
      </c>
      <c r="C32" s="5" t="n">
        <v>1119000</v>
      </c>
    </row>
    <row r="33">
      <c r="A33" s="4" t="inlineStr">
        <is>
          <t>Total liabilities</t>
        </is>
      </c>
      <c r="B33" s="5" t="n">
        <v>6937000</v>
      </c>
      <c r="C33" s="5" t="n">
        <v>8488000</v>
      </c>
    </row>
    <row r="34">
      <c r="A34" s="3" t="inlineStr">
        <is>
          <t>Stockholders’ equity:</t>
        </is>
      </c>
    </row>
    <row r="35">
      <c r="A35" s="4" t="inlineStr">
        <is>
          <t>Common stock, $.01 par value per share, 65,000,000 shares authorized; 42,355,876 and 31,597,975 shares issued and outstanding, respectively</t>
        </is>
      </c>
      <c r="B35" s="5" t="n">
        <v>424000</v>
      </c>
      <c r="C35" s="5" t="n">
        <v>316000</v>
      </c>
    </row>
    <row r="36">
      <c r="A36" s="4" t="inlineStr">
        <is>
          <t>Additional paid in capital</t>
        </is>
      </c>
      <c r="B36" s="5" t="n">
        <v>111795000</v>
      </c>
      <c r="C36" s="5" t="n">
        <v>96290000</v>
      </c>
    </row>
    <row r="37">
      <c r="A37" s="4" t="inlineStr">
        <is>
          <t>Accumulated deficit</t>
        </is>
      </c>
      <c r="B37" s="5" t="n">
        <v>-81319000</v>
      </c>
      <c r="C37" s="5" t="n">
        <v>-79117000</v>
      </c>
    </row>
    <row r="38">
      <c r="A38" s="4" t="inlineStr">
        <is>
          <t>Total stockholders’ equity</t>
        </is>
      </c>
      <c r="B38" s="5" t="n">
        <v>30900000</v>
      </c>
      <c r="C38" s="5" t="n">
        <v>17489000</v>
      </c>
    </row>
    <row r="39">
      <c r="A39" s="4" t="inlineStr">
        <is>
          <t>Total liabilities and stockholders' equity</t>
        </is>
      </c>
      <c r="B39" s="6" t="n">
        <v>37837000</v>
      </c>
      <c r="C39" s="6" t="n">
        <v>25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OUTSTANDING DEBT, OTHER THAN PPP LOAN</t>
        </is>
      </c>
      <c r="B4" s="4" t="inlineStr">
        <is>
          <t xml:space="preserve">Outstanding
principal balances on debt consisted of the following at: SCHEDULE
OF OUTSTANDING DEBT, OTHER THAN PPP LOAN
July 31, 2021 January 31, 2021
Term loan $ — $ 2,301,000
Deferred financing cost — —
Total — 2,301,000
Less: Current portion — (1,534,000 )
Non-current portion of debt $ — $ 7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l. 31, 2021</t>
        </is>
      </c>
    </row>
    <row r="3">
      <c r="A3" s="3" t="inlineStr">
        <is>
          <t>Income Tax Disclosure [Abstract]</t>
        </is>
      </c>
    </row>
    <row r="4">
      <c r="A4" s="4" t="inlineStr">
        <is>
          <t>SCHEDULE OF COMPONENTS OF INCOME TAX (EXPENSE) BENEFIT</t>
        </is>
      </c>
      <c r="B4" s="4" t="inlineStr">
        <is>
          <t xml:space="preserve">Income
taxes consist of the following: SCHEDULE
OF COMPONENTS OF INCOME TAX (EXPENSE) BENEFIT
2021 2020
July 31,
2021 2020
Current tax benefit (expense):
Federal $ — $ 603,000
State (5,000 ) 130,000
Total current provision $ (5,000 ) $ 73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l. 31, 2021</t>
        </is>
      </c>
    </row>
    <row r="3">
      <c r="A3" s="3" t="inlineStr">
        <is>
          <t>Discontinued Operations and Disposal Groups [Abstract]</t>
        </is>
      </c>
    </row>
    <row r="4">
      <c r="A4" s="4" t="inlineStr">
        <is>
          <t>SCHEDULE OF GAIN ON SALE OF ASSETS</t>
        </is>
      </c>
      <c r="B4" s="4" t="inlineStr">
        <is>
          <t xml:space="preserve"> SCHEDULE
OF GAIN ON SALE OF ASSETS
Net Proceeds, including escrowed funds $ 12,088,000
Net tangible assets sold:
Accounts Receivable (1,130,000 )
Prepaid Expenses (576,000 )
Deferred Revenue 4,010,000
Net tangible assets sold 2,304,000
Capitalized software development costs (1,772,000 )
Goodwill (4,825,000 )
Transaction cost (1,782,000 )
Gain on sale of discontinued operations $ 6,013,000 </t>
        </is>
      </c>
    </row>
    <row r="5">
      <c r="A5" s="4" t="inlineStr">
        <is>
          <t>SCHEDULE OF DISCONTINUED OPERATIONS OF CONSOLIDATED BALANCE SHEETS AND STATEMENTS OF OPERATIONS</t>
        </is>
      </c>
      <c r="B5" s="4" t="inlineStr">
        <is>
          <t xml:space="preserve">The
Company recorded the following as discontinued operations on the accompanying condensed consolidated balance sheets as of July 31, 2021
and January 31, 2021: SCHEDULE
OF DISCONTINUED OPERATIONS OF CONSOLIDATED BALANCE SHEETS AND STATEMENTS OF OPERATIONS
As of
July 31, 2021 January 31, 2021
Current assets of discontinued operations:
Cash $ 181,000 $ —
Accounts receivable — 587,000
Current assets of discontinued operations $ 181,000 $ 587,000
Long-term assets of discontinued operations:
Property and equipment, net $ 3,000 $ 13,000
Long-term assets of discontinued operations $ 3,000 $ 13,000
Current liabilities of discontinued operations:
Accounts Payable $ 181,000 $ —
Accrued expenses 102,000 8,000
Deferred revenues — 587,000
Current liabilities of discontinued operations $ 283,000 $ 595,000 For
the three and six months ended July 31, 2021 and 2020, the Company recorded the following into discontinued operations in the accompanying
condensed consolidated statements of operations:
Three Months Ended Six Months Ended
July 31, 2021 July 31, 2020 July 31, 2021 July 31, 2020
Revenues:
Maintenance and support — — — 412,000
Software as a service — — — 138,000
Transition service fees 43,000 157,000 396,000 157,000
Total revenues $ 43,000 $ 157,000 $ 396.000 $ 707,000
Expenses:
Cost of Sales 2,000 5,000 4,000 290,000
Transition service cost 30,000 48,000 60,000 48,000
Deferred financing cost — — — 128,000
Total expenses 32,000 53,000 64,000 466,000
Income from discontinued operations $ 11,000 $ 104,000 $ 332,000 $ 2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Narrative)</t>
        </is>
      </c>
      <c r="B1" s="2" t="inlineStr">
        <is>
          <t>6 Months Ended</t>
        </is>
      </c>
    </row>
    <row r="2">
      <c r="B2" s="2" t="inlineStr">
        <is>
          <t>Jul. 31, 2021Segments</t>
        </is>
      </c>
    </row>
    <row r="3">
      <c r="A3" s="3" t="inlineStr">
        <is>
          <t>Organization, Consolidation and Presentation of Financial Statements [Abstract]</t>
        </is>
      </c>
    </row>
    <row r="4">
      <c r="A4" s="4" t="inlineStr">
        <is>
          <t>Number of operating segments</t>
        </is>
      </c>
      <c r="B4" s="5" t="n">
        <v>1</v>
      </c>
    </row>
    <row r="5">
      <c r="A5" s="4" t="inlineStr">
        <is>
          <t>Number of reporting segment</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duct Information [Line Items]</t>
        </is>
      </c>
    </row>
    <row r="4">
      <c r="A4" s="4" t="inlineStr">
        <is>
          <t>Total revenue</t>
        </is>
      </c>
      <c r="B4" s="6" t="n">
        <v>2868000</v>
      </c>
      <c r="C4" s="6" t="n">
        <v>2887000</v>
      </c>
      <c r="D4" s="6" t="n">
        <v>5819000</v>
      </c>
      <c r="E4" s="6" t="n">
        <v>5731000</v>
      </c>
    </row>
    <row r="5">
      <c r="A5" s="4" t="inlineStr">
        <is>
          <t>Software Licenses [Member]</t>
        </is>
      </c>
    </row>
    <row r="6">
      <c r="A6" s="3" t="inlineStr">
        <is>
          <t>Product Information [Line Items]</t>
        </is>
      </c>
    </row>
    <row r="7">
      <c r="A7" s="4" t="inlineStr">
        <is>
          <t>Total revenue</t>
        </is>
      </c>
      <c r="B7" s="4" t="inlineStr">
        <is>
          <t xml:space="preserve"> </t>
        </is>
      </c>
      <c r="C7" s="5" t="n">
        <v>215000</v>
      </c>
      <c r="D7" s="5" t="n">
        <v>135000</v>
      </c>
      <c r="E7" s="5" t="n">
        <v>215000</v>
      </c>
    </row>
    <row r="8">
      <c r="A8" s="4" t="inlineStr">
        <is>
          <t>Professional Services [Member]</t>
        </is>
      </c>
    </row>
    <row r="9">
      <c r="A9" s="3" t="inlineStr">
        <is>
          <t>Product Information [Line Items]</t>
        </is>
      </c>
    </row>
    <row r="10">
      <c r="A10" s="4" t="inlineStr">
        <is>
          <t>Total revenue</t>
        </is>
      </c>
      <c r="B10" s="5" t="n">
        <v>30000</v>
      </c>
      <c r="C10" s="5" t="n">
        <v>160000</v>
      </c>
      <c r="D10" s="5" t="n">
        <v>108000</v>
      </c>
      <c r="E10" s="5" t="n">
        <v>312000</v>
      </c>
    </row>
    <row r="11">
      <c r="A11" s="4" t="inlineStr">
        <is>
          <t>Audit Services [Member]</t>
        </is>
      </c>
    </row>
    <row r="12">
      <c r="A12" s="3" t="inlineStr">
        <is>
          <t>Product Information [Line Items]</t>
        </is>
      </c>
    </row>
    <row r="13">
      <c r="A13" s="4" t="inlineStr">
        <is>
          <t>Total revenue</t>
        </is>
      </c>
      <c r="B13" s="5" t="n">
        <v>443000</v>
      </c>
      <c r="C13" s="5" t="n">
        <v>463000</v>
      </c>
      <c r="D13" s="5" t="n">
        <v>947000</v>
      </c>
      <c r="E13" s="5" t="n">
        <v>1007000</v>
      </c>
    </row>
    <row r="14">
      <c r="A14" s="4" t="inlineStr">
        <is>
          <t>Maintenance and Support [Member]</t>
        </is>
      </c>
    </row>
    <row r="15">
      <c r="A15" s="3" t="inlineStr">
        <is>
          <t>Product Information [Line Items]</t>
        </is>
      </c>
    </row>
    <row r="16">
      <c r="A16" s="4" t="inlineStr">
        <is>
          <t>Total revenue</t>
        </is>
      </c>
      <c r="B16" s="6" t="n">
        <v>1087000</v>
      </c>
      <c r="C16" s="6" t="n">
        <v>1228000</v>
      </c>
      <c r="D16" s="5" t="n">
        <v>2144000</v>
      </c>
      <c r="E16" s="6" t="n">
        <v>2486000</v>
      </c>
    </row>
    <row r="17">
      <c r="A17" s="4" t="inlineStr">
        <is>
          <t>Software as Service[Member]</t>
        </is>
      </c>
    </row>
    <row r="18">
      <c r="A18" s="3" t="inlineStr">
        <is>
          <t>Product Information [Line Items]</t>
        </is>
      </c>
    </row>
    <row r="19">
      <c r="A19" s="4" t="inlineStr">
        <is>
          <t>Total revenue</t>
        </is>
      </c>
      <c r="D19" s="5" t="n">
        <v>2485000</v>
      </c>
    </row>
    <row r="20">
      <c r="A20" s="4" t="inlineStr">
        <is>
          <t>Fair Value, Recurring [Member]</t>
        </is>
      </c>
    </row>
    <row r="21">
      <c r="A21" s="3" t="inlineStr">
        <is>
          <t>Product Information [Line Items]</t>
        </is>
      </c>
    </row>
    <row r="22">
      <c r="A22" s="4" t="inlineStr">
        <is>
          <t>Total revenue</t>
        </is>
      </c>
      <c r="D22" s="5" t="n">
        <v>4629000</v>
      </c>
    </row>
    <row r="23">
      <c r="A23" s="4" t="inlineStr">
        <is>
          <t>Fair Value, Recurring [Member] | Software Licenses [Member]</t>
        </is>
      </c>
    </row>
    <row r="24">
      <c r="A24" s="3" t="inlineStr">
        <is>
          <t>Product Information [Line Items]</t>
        </is>
      </c>
    </row>
    <row r="25">
      <c r="A25" s="4" t="inlineStr">
        <is>
          <t>Total revenue</t>
        </is>
      </c>
      <c r="D25" s="4" t="inlineStr">
        <is>
          <t xml:space="preserve"> </t>
        </is>
      </c>
    </row>
    <row r="26">
      <c r="A26" s="4" t="inlineStr">
        <is>
          <t>Fair Value, Recurring [Member] | Professional Services [Member]</t>
        </is>
      </c>
    </row>
    <row r="27">
      <c r="A27" s="3" t="inlineStr">
        <is>
          <t>Product Information [Line Items]</t>
        </is>
      </c>
    </row>
    <row r="28">
      <c r="A28" s="4" t="inlineStr">
        <is>
          <t>Total revenue</t>
        </is>
      </c>
      <c r="D28" s="4" t="inlineStr">
        <is>
          <t xml:space="preserve"> </t>
        </is>
      </c>
    </row>
    <row r="29">
      <c r="A29" s="4" t="inlineStr">
        <is>
          <t>Fair Value, Recurring [Member] | Audit Services [Member]</t>
        </is>
      </c>
    </row>
    <row r="30">
      <c r="A30" s="3" t="inlineStr">
        <is>
          <t>Product Information [Line Items]</t>
        </is>
      </c>
    </row>
    <row r="31">
      <c r="A31" s="4" t="inlineStr">
        <is>
          <t>Total revenue</t>
        </is>
      </c>
      <c r="D31" s="4" t="inlineStr">
        <is>
          <t xml:space="preserve"> </t>
        </is>
      </c>
    </row>
    <row r="32">
      <c r="A32" s="4" t="inlineStr">
        <is>
          <t>Fair Value, Recurring [Member] | Maintenance and Support [Member]</t>
        </is>
      </c>
    </row>
    <row r="33">
      <c r="A33" s="3" t="inlineStr">
        <is>
          <t>Product Information [Line Items]</t>
        </is>
      </c>
    </row>
    <row r="34">
      <c r="A34" s="4" t="inlineStr">
        <is>
          <t>Total revenue</t>
        </is>
      </c>
      <c r="D34" s="5" t="n">
        <v>2144000</v>
      </c>
    </row>
    <row r="35">
      <c r="A35" s="4" t="inlineStr">
        <is>
          <t>Fair Value, Recurring [Member] | Software as Service[Member]</t>
        </is>
      </c>
    </row>
    <row r="36">
      <c r="A36" s="3" t="inlineStr">
        <is>
          <t>Product Information [Line Items]</t>
        </is>
      </c>
    </row>
    <row r="37">
      <c r="A37" s="4" t="inlineStr">
        <is>
          <t>Total revenue</t>
        </is>
      </c>
      <c r="D37" s="5" t="n">
        <v>2485000</v>
      </c>
    </row>
    <row r="38">
      <c r="A38" s="4" t="inlineStr">
        <is>
          <t>Fair Value, Nonrecurring [Member]</t>
        </is>
      </c>
    </row>
    <row r="39">
      <c r="A39" s="3" t="inlineStr">
        <is>
          <t>Product Information [Line Items]</t>
        </is>
      </c>
    </row>
    <row r="40">
      <c r="A40" s="4" t="inlineStr">
        <is>
          <t>Total revenue</t>
        </is>
      </c>
      <c r="D40" s="5" t="n">
        <v>1190000</v>
      </c>
    </row>
    <row r="41">
      <c r="A41" s="4" t="inlineStr">
        <is>
          <t>Fair Value, Nonrecurring [Member] | Software Licenses [Member]</t>
        </is>
      </c>
    </row>
    <row r="42">
      <c r="A42" s="3" t="inlineStr">
        <is>
          <t>Product Information [Line Items]</t>
        </is>
      </c>
    </row>
    <row r="43">
      <c r="A43" s="4" t="inlineStr">
        <is>
          <t>Total revenue</t>
        </is>
      </c>
      <c r="D43" s="5" t="n">
        <v>135000</v>
      </c>
    </row>
    <row r="44">
      <c r="A44" s="4" t="inlineStr">
        <is>
          <t>Fair Value, Nonrecurring [Member] | Professional Services [Member]</t>
        </is>
      </c>
    </row>
    <row r="45">
      <c r="A45" s="3" t="inlineStr">
        <is>
          <t>Product Information [Line Items]</t>
        </is>
      </c>
    </row>
    <row r="46">
      <c r="A46" s="4" t="inlineStr">
        <is>
          <t>Total revenue</t>
        </is>
      </c>
      <c r="D46" s="5" t="n">
        <v>108000</v>
      </c>
    </row>
    <row r="47">
      <c r="A47" s="4" t="inlineStr">
        <is>
          <t>Fair Value, Nonrecurring [Member] | Audit Services [Member]</t>
        </is>
      </c>
    </row>
    <row r="48">
      <c r="A48" s="3" t="inlineStr">
        <is>
          <t>Product Information [Line Items]</t>
        </is>
      </c>
    </row>
    <row r="49">
      <c r="A49" s="4" t="inlineStr">
        <is>
          <t>Total revenue</t>
        </is>
      </c>
      <c r="D49" s="5" t="n">
        <v>947000</v>
      </c>
    </row>
    <row r="50">
      <c r="A50" s="4" t="inlineStr">
        <is>
          <t>Fair Value, Nonrecurring [Member] | Maintenance and Support [Member]</t>
        </is>
      </c>
    </row>
    <row r="51">
      <c r="A51" s="3" t="inlineStr">
        <is>
          <t>Product Information [Line Items]</t>
        </is>
      </c>
    </row>
    <row r="52">
      <c r="A52" s="4" t="inlineStr">
        <is>
          <t>Total revenue</t>
        </is>
      </c>
      <c r="D52" s="4" t="inlineStr">
        <is>
          <t xml:space="preserve"> </t>
        </is>
      </c>
    </row>
    <row r="53">
      <c r="A53" s="4" t="inlineStr">
        <is>
          <t>Fair Value, Nonrecurring [Member] | Software as Service[Member]</t>
        </is>
      </c>
    </row>
    <row r="54">
      <c r="A54" s="3" t="inlineStr">
        <is>
          <t>Product Information [Line Items]</t>
        </is>
      </c>
    </row>
    <row r="55">
      <c r="A55" s="4" t="inlineStr">
        <is>
          <t>Total revenue</t>
        </is>
      </c>
      <c r="D5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BASIC AND DILUTED NET LOSS PER SHARE OF COMMON STOCK (Details) - USD ($)</t>
        </is>
      </c>
      <c r="C1" s="2" t="inlineStr">
        <is>
          <t>3 Months Ended</t>
        </is>
      </c>
      <c r="G1" s="2" t="inlineStr">
        <is>
          <t>6 Months Ended</t>
        </is>
      </c>
    </row>
    <row r="2">
      <c r="C2" s="2" t="inlineStr">
        <is>
          <t>Jul. 31, 2021</t>
        </is>
      </c>
      <c r="D2" s="2" t="inlineStr">
        <is>
          <t>Apr. 30, 2021</t>
        </is>
      </c>
      <c r="E2" s="2" t="inlineStr">
        <is>
          <t>Jul. 31, 2020</t>
        </is>
      </c>
      <c r="F2" s="2" t="inlineStr">
        <is>
          <t>Apr. 30, 2020</t>
        </is>
      </c>
      <c r="G2" s="2" t="inlineStr">
        <is>
          <t>Jul. 31, 2021</t>
        </is>
      </c>
      <c r="H2" s="2" t="inlineStr">
        <is>
          <t>Jul. 31, 2020</t>
        </is>
      </c>
    </row>
    <row r="3">
      <c r="A3" s="3" t="inlineStr">
        <is>
          <t>Accounting Policies [Abstract]</t>
        </is>
      </c>
    </row>
    <row r="4">
      <c r="A4" s="4" t="inlineStr">
        <is>
          <t>Loss from continuing operations, net of tax</t>
        </is>
      </c>
      <c r="C4" s="6" t="n">
        <v>-71000</v>
      </c>
      <c r="E4" s="6" t="n">
        <v>-1163000</v>
      </c>
      <c r="G4" s="6" t="n">
        <v>-2534000</v>
      </c>
      <c r="H4" s="6" t="n">
        <v>-2140000</v>
      </c>
    </row>
    <row r="5">
      <c r="A5" s="4" t="inlineStr">
        <is>
          <t>Basic net loss per share of common stock from continuing operations</t>
        </is>
      </c>
      <c r="C5" s="4" t="inlineStr">
        <is>
          <t xml:space="preserve"> </t>
        </is>
      </c>
      <c r="E5" s="7" t="n">
        <v>-0.04</v>
      </c>
      <c r="G5" s="7" t="n">
        <v>-0.06</v>
      </c>
      <c r="H5" s="7" t="n">
        <v>-0.07000000000000001</v>
      </c>
    </row>
    <row r="6">
      <c r="A6" s="4" t="inlineStr">
        <is>
          <t>Income available to common stockholders from discontinued operations</t>
        </is>
      </c>
      <c r="C6" s="6" t="n">
        <v>11000</v>
      </c>
      <c r="E6" s="6" t="n">
        <v>28000</v>
      </c>
      <c r="G6" s="6" t="n">
        <v>332000</v>
      </c>
      <c r="H6" s="6" t="n">
        <v>4678000</v>
      </c>
    </row>
    <row r="7">
      <c r="A7" s="4" t="inlineStr">
        <is>
          <t>Basic net earnings per share of common stock from discontinued operations</t>
        </is>
      </c>
      <c r="C7" s="4" t="inlineStr">
        <is>
          <t xml:space="preserve"> </t>
        </is>
      </c>
      <c r="E7" s="4" t="inlineStr">
        <is>
          <t xml:space="preserve"> </t>
        </is>
      </c>
      <c r="G7" s="7" t="n">
        <v>0.01</v>
      </c>
      <c r="H7" s="7" t="n">
        <v>0.16</v>
      </c>
    </row>
    <row r="8">
      <c r="A8" s="4" t="inlineStr">
        <is>
          <t>Loss available to common stockholders from continuing operations</t>
        </is>
      </c>
      <c r="C8" s="6" t="n">
        <v>-71000</v>
      </c>
      <c r="E8" s="6" t="n">
        <v>-1163000</v>
      </c>
      <c r="G8" s="6" t="n">
        <v>-2534000</v>
      </c>
      <c r="H8" s="6" t="n">
        <v>-2140000</v>
      </c>
    </row>
    <row r="9">
      <c r="A9" s="4" t="inlineStr">
        <is>
          <t>Diluted net loss per share of common stock from continuing operations</t>
        </is>
      </c>
      <c r="C9" s="4" t="inlineStr">
        <is>
          <t xml:space="preserve"> </t>
        </is>
      </c>
      <c r="E9" s="7" t="n">
        <v>-0.04</v>
      </c>
      <c r="G9" s="7" t="n">
        <v>-0.06</v>
      </c>
      <c r="H9" s="7" t="n">
        <v>-0.07000000000000001</v>
      </c>
    </row>
    <row r="10">
      <c r="A10" s="4" t="inlineStr">
        <is>
          <t>Income available to common stockholders from discontinued operations</t>
        </is>
      </c>
      <c r="C10" s="6" t="n">
        <v>11000</v>
      </c>
      <c r="E10" s="6" t="n">
        <v>28000</v>
      </c>
      <c r="G10" s="6" t="n">
        <v>332000</v>
      </c>
      <c r="H10" s="6" t="n">
        <v>4678000</v>
      </c>
    </row>
    <row r="11">
      <c r="A11" s="4" t="inlineStr">
        <is>
          <t>Diluted net earnings per share of common stock from discontinued operations</t>
        </is>
      </c>
      <c r="C11" s="4" t="inlineStr">
        <is>
          <t xml:space="preserve"> </t>
        </is>
      </c>
      <c r="E11" s="4" t="inlineStr">
        <is>
          <t xml:space="preserve"> </t>
        </is>
      </c>
      <c r="G11" s="7" t="n">
        <v>0.01</v>
      </c>
      <c r="H11" s="7" t="n">
        <v>0.15</v>
      </c>
    </row>
    <row r="12">
      <c r="A12" s="4" t="inlineStr">
        <is>
          <t>Net (loss) earnings</t>
        </is>
      </c>
      <c r="C12" s="6" t="n">
        <v>-60000</v>
      </c>
      <c r="D12" s="6" t="n">
        <v>-2142000</v>
      </c>
      <c r="E12" s="6" t="n">
        <v>-1135000</v>
      </c>
      <c r="F12" s="6" t="n">
        <v>3673000</v>
      </c>
      <c r="G12" s="6" t="n">
        <v>-2202000</v>
      </c>
      <c r="H12" s="6" t="n">
        <v>2538000</v>
      </c>
    </row>
    <row r="13">
      <c r="A13" s="4" t="inlineStr">
        <is>
          <t>Weighted average shares outstanding - Basic (1)</t>
        </is>
      </c>
      <c r="B13" s="4" t="inlineStr">
        <is>
          <t>[1]</t>
        </is>
      </c>
      <c r="C13" s="5" t="n">
        <v>41288709</v>
      </c>
      <c r="E13" s="5" t="n">
        <v>30026658</v>
      </c>
      <c r="G13" s="5" t="n">
        <v>39393333</v>
      </c>
      <c r="H13" s="5" t="n">
        <v>29897236</v>
      </c>
    </row>
    <row r="14">
      <c r="A14" s="4" t="inlineStr">
        <is>
          <t>Effect of dilutive securities - Stock options and Restricted stock (2)</t>
        </is>
      </c>
      <c r="B14" s="4" t="inlineStr">
        <is>
          <t>[2]</t>
        </is>
      </c>
      <c r="C14" s="5" t="n">
        <v>448522</v>
      </c>
      <c r="E14" s="5" t="n">
        <v>394815</v>
      </c>
      <c r="G14" s="5" t="n">
        <v>567665</v>
      </c>
      <c r="H14" s="5" t="n">
        <v>332359</v>
      </c>
    </row>
    <row r="15">
      <c r="A15" s="4" t="inlineStr">
        <is>
          <t>Weighted average shares outstanding – Diluted</t>
        </is>
      </c>
      <c r="C15" s="5" t="n">
        <v>41737231</v>
      </c>
      <c r="E15" s="5" t="n">
        <v>30421473</v>
      </c>
      <c r="G15" s="5" t="n">
        <v>39960998</v>
      </c>
      <c r="H15" s="5" t="n">
        <v>30229595</v>
      </c>
    </row>
    <row r="16">
      <c r="A16" s="4" t="inlineStr">
        <is>
          <t>Basic net (loss) earnings per share of common stock</t>
        </is>
      </c>
      <c r="C16" s="4" t="inlineStr">
        <is>
          <t xml:space="preserve"> </t>
        </is>
      </c>
      <c r="E16" s="7" t="n">
        <v>-0.04</v>
      </c>
      <c r="G16" s="7" t="n">
        <v>-0.05</v>
      </c>
      <c r="H16" s="7" t="n">
        <v>0.09</v>
      </c>
    </row>
    <row r="17">
      <c r="A17" s="4" t="inlineStr">
        <is>
          <t>Diluted net (loss) earnings per share of common stock</t>
        </is>
      </c>
      <c r="C17" s="4" t="inlineStr">
        <is>
          <t xml:space="preserve"> </t>
        </is>
      </c>
      <c r="E17" s="7" t="n">
        <v>-0.04</v>
      </c>
      <c r="G17" s="7" t="n">
        <v>-0.05</v>
      </c>
      <c r="H17" s="7" t="n">
        <v>0.08</v>
      </c>
    </row>
    <row r="18"/>
    <row r="19">
      <c r="A19" s="4" t="inlineStr">
        <is>
          <t>[1]</t>
        </is>
      </c>
      <c r="B19" s="4" t="inlineStr">
        <is>
          <t>Excludes
the effect of unvested restricted shares of common stock, which are considered non-participating
securities. As of July 31, 2021 and 2020, there were 1,015,950 1,421,825</t>
        </is>
      </c>
    </row>
    <row r="20">
      <c r="A20" s="4" t="inlineStr">
        <is>
          <t>[2]</t>
        </is>
      </c>
      <c r="B20" s="4" t="inlineStr">
        <is>
          <t>Diluted
net loss per share excludes the effect of shares that are anti-dilutive. For the three- and six- months ended July 31, 2021, diluted
EPS excludes 573,630 1,015,950 625,830 1,421,825</t>
        </is>
      </c>
    </row>
  </sheetData>
  <mergeCells count="6">
    <mergeCell ref="A1:B2"/>
    <mergeCell ref="C1:F1"/>
    <mergeCell ref="G1:H1"/>
    <mergeCell ref="A18:G18"/>
    <mergeCell ref="B19:G19"/>
    <mergeCell ref="B20:G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BASIC AND DILUTED NET LOSS PER SHARE OF COMMON STOCK (Details) (Parenthetical) - shares</t>
        </is>
      </c>
      <c r="B1" s="2" t="inlineStr">
        <is>
          <t>3 Months Ended</t>
        </is>
      </c>
      <c r="D1" s="2" t="inlineStr">
        <is>
          <t>6 Months Ended</t>
        </is>
      </c>
    </row>
    <row r="2">
      <c r="B2" s="2" t="inlineStr">
        <is>
          <t>Jul. 30, 2021</t>
        </is>
      </c>
      <c r="C2" s="2" t="inlineStr">
        <is>
          <t>Jul. 30, 2020</t>
        </is>
      </c>
      <c r="D2" s="2" t="inlineStr">
        <is>
          <t>Jul. 30, 2021</t>
        </is>
      </c>
      <c r="E2" s="2" t="inlineStr">
        <is>
          <t>Jul. 30, 2020</t>
        </is>
      </c>
      <c r="F2" s="2" t="inlineStr">
        <is>
          <t>Jul. 31, 2021</t>
        </is>
      </c>
      <c r="G2" s="2" t="inlineStr">
        <is>
          <t>Jul. 31, 2020</t>
        </is>
      </c>
    </row>
    <row r="3">
      <c r="A3" s="3" t="inlineStr">
        <is>
          <t>Accounting Policies [Abstract]</t>
        </is>
      </c>
    </row>
    <row r="4">
      <c r="A4" s="4" t="inlineStr">
        <is>
          <t>Unvested restricted shares of common stock</t>
        </is>
      </c>
      <c r="B4" s="5" t="n">
        <v>1015950</v>
      </c>
      <c r="C4" s="5" t="n">
        <v>1421825</v>
      </c>
      <c r="D4" s="5" t="n">
        <v>1015950</v>
      </c>
      <c r="E4" s="5" t="n">
        <v>1421825</v>
      </c>
    </row>
    <row r="5">
      <c r="A5" s="4" t="inlineStr">
        <is>
          <t>Non vested Outstanding stock options</t>
        </is>
      </c>
      <c r="F5" s="5" t="n">
        <v>573630</v>
      </c>
      <c r="G5" s="5" t="n">
        <v>6258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ASH ITEMS RELATED TO CONDENSED CONSOLIDATED STATEMENTS OF CASH FLOW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counting Policies [Abstract]</t>
        </is>
      </c>
    </row>
    <row r="4">
      <c r="A4" s="4" t="inlineStr">
        <is>
          <t>Forgiveness of PPP loan and accrued interest</t>
        </is>
      </c>
      <c r="B4" s="6" t="n">
        <v>2327000</v>
      </c>
      <c r="C4" s="4" t="inlineStr">
        <is>
          <t xml:space="preserve"> </t>
        </is>
      </c>
      <c r="D4" s="6" t="n">
        <v>2327000</v>
      </c>
      <c r="E4" s="4" t="inlineStr">
        <is>
          <t xml:space="preserve"> </t>
        </is>
      </c>
    </row>
    <row r="5">
      <c r="A5" s="4" t="inlineStr">
        <is>
          <t>Escrowed funds from sale of ECM Assets</t>
        </is>
      </c>
      <c r="D5" s="4" t="inlineStr">
        <is>
          <t xml:space="preserve"> </t>
        </is>
      </c>
      <c r="E5" s="5" t="n">
        <v>800000</v>
      </c>
    </row>
    <row r="6">
      <c r="A6" s="4" t="inlineStr">
        <is>
          <t>Right-of Use Assets from operating lease</t>
        </is>
      </c>
      <c r="D6" s="4" t="inlineStr">
        <is>
          <t xml:space="preserve"> </t>
        </is>
      </c>
      <c r="E6" s="5" t="n">
        <v>540000</v>
      </c>
    </row>
    <row r="7">
      <c r="A7" s="4" t="inlineStr">
        <is>
          <t>Capitalized software purchased with stock (Note 7)</t>
        </is>
      </c>
      <c r="D7" s="4" t="inlineStr">
        <is>
          <t xml:space="preserve"> </t>
        </is>
      </c>
      <c r="E7" s="6" t="n">
        <v>38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Product Information [Line Items]</t>
        </is>
      </c>
    </row>
    <row r="4">
      <c r="A4" s="4" t="inlineStr">
        <is>
          <t>Total revenue</t>
        </is>
      </c>
      <c r="B4" s="6" t="n">
        <v>2868000</v>
      </c>
      <c r="C4" s="6" t="n">
        <v>2887000</v>
      </c>
      <c r="D4" s="6" t="n">
        <v>5819000</v>
      </c>
      <c r="E4" s="6" t="n">
        <v>5731000</v>
      </c>
    </row>
    <row r="5">
      <c r="A5" s="4" t="inlineStr">
        <is>
          <t>Term loan fair value</t>
        </is>
      </c>
      <c r="B5" s="5" t="n">
        <v>2231000</v>
      </c>
      <c r="D5" s="5" t="n">
        <v>2231000</v>
      </c>
    </row>
    <row r="6">
      <c r="A6" s="4" t="inlineStr">
        <is>
          <t>Term loan</t>
        </is>
      </c>
      <c r="B6" s="4" t="inlineStr">
        <is>
          <t xml:space="preserve"> </t>
        </is>
      </c>
      <c r="D6" s="4" t="inlineStr">
        <is>
          <t xml:space="preserve"> </t>
        </is>
      </c>
      <c r="F6" s="6" t="n">
        <v>2301000</v>
      </c>
    </row>
    <row r="7">
      <c r="A7" s="4" t="inlineStr">
        <is>
          <t>Term loan reduction amount</t>
        </is>
      </c>
      <c r="B7" s="5" t="n">
        <v>70000</v>
      </c>
      <c r="D7" s="5" t="n">
        <v>70000</v>
      </c>
    </row>
    <row r="8">
      <c r="A8" s="4" t="inlineStr">
        <is>
          <t>Recognized revenue from deferred revenue</t>
        </is>
      </c>
      <c r="D8" s="5" t="n">
        <v>2764000</v>
      </c>
    </row>
    <row r="9">
      <c r="A9" s="4" t="inlineStr">
        <is>
          <t>Revenue of remaining performance obligations</t>
        </is>
      </c>
      <c r="B9" s="6" t="n">
        <v>15469000</v>
      </c>
      <c r="D9" s="6" t="n">
        <v>15469000</v>
      </c>
    </row>
    <row r="10">
      <c r="A10" s="4" t="inlineStr">
        <is>
          <t>Revenue of remaining performance obligations description</t>
        </is>
      </c>
      <c r="D10" s="4" t="inlineStr">
        <is>
          <t>the Company expects to recognize approximately 54% over the next 12 months and the remainder thereafter.</t>
        </is>
      </c>
    </row>
    <row r="11">
      <c r="A11" s="4" t="inlineStr">
        <is>
          <t>Revenue of remaining performance obligations, percent</t>
        </is>
      </c>
      <c r="B11" s="4" t="inlineStr">
        <is>
          <t>54.00%</t>
        </is>
      </c>
      <c r="D11" s="4" t="inlineStr">
        <is>
          <t>54.00%</t>
        </is>
      </c>
    </row>
    <row r="12">
      <c r="A12" s="4" t="inlineStr">
        <is>
          <t>Deferred costs, net</t>
        </is>
      </c>
      <c r="B12" s="6" t="n">
        <v>137000</v>
      </c>
      <c r="D12" s="6" t="n">
        <v>137000</v>
      </c>
      <c r="F12" s="5" t="n">
        <v>168000</v>
      </c>
    </row>
    <row r="13">
      <c r="A13" s="4" t="inlineStr">
        <is>
          <t>Deferred costs, accumulated amortization</t>
        </is>
      </c>
      <c r="B13" s="5" t="n">
        <v>194000</v>
      </c>
      <c r="D13" s="5" t="n">
        <v>194000</v>
      </c>
      <c r="F13" s="5" t="n">
        <v>126000</v>
      </c>
    </row>
    <row r="14">
      <c r="A14" s="4" t="inlineStr">
        <is>
          <t>Deferred costs, amortization expense</t>
        </is>
      </c>
      <c r="B14" s="5" t="n">
        <v>28000</v>
      </c>
      <c r="C14" s="5" t="n">
        <v>28000</v>
      </c>
      <c r="D14" s="5" t="n">
        <v>67000</v>
      </c>
      <c r="E14" s="5" t="n">
        <v>61000</v>
      </c>
    </row>
    <row r="15">
      <c r="A15" s="4" t="inlineStr">
        <is>
          <t>Deferred commission costs accumulated amortization</t>
        </is>
      </c>
      <c r="B15" s="5" t="n">
        <v>381000</v>
      </c>
      <c r="C15" s="5" t="n">
        <v>285000</v>
      </c>
      <c r="D15" s="5" t="n">
        <v>381000</v>
      </c>
      <c r="E15" s="5" t="n">
        <v>285000</v>
      </c>
    </row>
    <row r="16">
      <c r="A16" s="4" t="inlineStr">
        <is>
          <t>Compensation expense</t>
        </is>
      </c>
      <c r="B16" s="5" t="n">
        <v>557000</v>
      </c>
      <c r="C16" s="5" t="n">
        <v>349000</v>
      </c>
      <c r="D16" s="5" t="n">
        <v>1122000</v>
      </c>
      <c r="E16" s="5" t="n">
        <v>612000</v>
      </c>
    </row>
    <row r="17">
      <c r="A17" s="4" t="inlineStr">
        <is>
          <t>Acquisition, non routine costs</t>
        </is>
      </c>
      <c r="B17" s="5" t="n">
        <v>336000</v>
      </c>
      <c r="C17" s="4" t="inlineStr">
        <is>
          <t xml:space="preserve"> </t>
        </is>
      </c>
      <c r="D17" s="5" t="n">
        <v>777000</v>
      </c>
      <c r="E17" s="4" t="inlineStr">
        <is>
          <t xml:space="preserve"> </t>
        </is>
      </c>
    </row>
    <row r="18">
      <c r="A18" s="4" t="inlineStr">
        <is>
          <t>Legal and accounting cost</t>
        </is>
      </c>
      <c r="B18" s="5" t="n">
        <v>350000</v>
      </c>
    </row>
    <row r="19">
      <c r="A19" s="4" t="inlineStr">
        <is>
          <t>Cost associated with underwritten public offering</t>
        </is>
      </c>
      <c r="D19" s="5" t="n">
        <v>1318000</v>
      </c>
      <c r="E19" s="4" t="inlineStr">
        <is>
          <t xml:space="preserve"> </t>
        </is>
      </c>
    </row>
    <row r="20">
      <c r="A20" s="4" t="inlineStr">
        <is>
          <t>Minimum fees under shared office arrangement</t>
        </is>
      </c>
      <c r="C20" s="5" t="n">
        <v>67000</v>
      </c>
      <c r="E20" s="5" t="n">
        <v>67000</v>
      </c>
    </row>
    <row r="21">
      <c r="A21" s="4" t="inlineStr">
        <is>
          <t>Avelead Consulting LLC [Member]</t>
        </is>
      </c>
    </row>
    <row r="22">
      <c r="A22" s="3" t="inlineStr">
        <is>
          <t>Product Information [Line Items]</t>
        </is>
      </c>
    </row>
    <row r="23">
      <c r="A23" s="4" t="inlineStr">
        <is>
          <t>Acquisition, non routine costs</t>
        </is>
      </c>
      <c r="B23" s="6" t="n">
        <v>336000</v>
      </c>
    </row>
    <row r="24">
      <c r="A24" s="4" t="inlineStr">
        <is>
          <t>Shares issued in underwritten public offering</t>
        </is>
      </c>
      <c r="B24" s="5" t="n">
        <v>10062500</v>
      </c>
    </row>
    <row r="25">
      <c r="A25" s="4" t="inlineStr">
        <is>
          <t>Cost associated with underwritten public offering</t>
        </is>
      </c>
      <c r="D25" s="5" t="n">
        <v>427000</v>
      </c>
    </row>
    <row r="26">
      <c r="A26" s="4" t="inlineStr">
        <is>
          <t>Selling, General and Administrative Expenses [Member]</t>
        </is>
      </c>
    </row>
    <row r="27">
      <c r="A27" s="3" t="inlineStr">
        <is>
          <t>Product Information [Line Items]</t>
        </is>
      </c>
    </row>
    <row r="28">
      <c r="A28" s="4" t="inlineStr">
        <is>
          <t>Amortization expense with deferred sales commissions</t>
        </is>
      </c>
      <c r="B28" s="6" t="n">
        <v>90000</v>
      </c>
      <c r="C28" s="5" t="n">
        <v>43000</v>
      </c>
      <c r="D28" s="5" t="n">
        <v>160000</v>
      </c>
      <c r="E28" s="5" t="n">
        <v>74000</v>
      </c>
    </row>
    <row r="29">
      <c r="A29" s="4" t="inlineStr">
        <is>
          <t>Other Noncurrent Assets [Member]</t>
        </is>
      </c>
    </row>
    <row r="30">
      <c r="A30" s="3" t="inlineStr">
        <is>
          <t>Product Information [Line Items]</t>
        </is>
      </c>
    </row>
    <row r="31">
      <c r="A31" s="4" t="inlineStr">
        <is>
          <t>Deferred commissions costs paid and payable</t>
        </is>
      </c>
      <c r="B31" s="6" t="n">
        <v>799000</v>
      </c>
      <c r="D31" s="6" t="n">
        <v>799000</v>
      </c>
      <c r="F31" s="6" t="n">
        <v>666000</v>
      </c>
    </row>
    <row r="32">
      <c r="A32" s="4" t="inlineStr">
        <is>
          <t>SaaS Solution [Member]</t>
        </is>
      </c>
    </row>
    <row r="33">
      <c r="A33" s="3" t="inlineStr">
        <is>
          <t>Product Information [Line Items]</t>
        </is>
      </c>
    </row>
    <row r="34">
      <c r="A34" s="4" t="inlineStr">
        <is>
          <t>Total revenue</t>
        </is>
      </c>
      <c r="C34" s="5" t="n">
        <v>19000</v>
      </c>
      <c r="E34" s="5" t="n">
        <v>48000</v>
      </c>
    </row>
    <row r="35">
      <c r="A35" s="4" t="inlineStr">
        <is>
          <t>Cost of revenue</t>
        </is>
      </c>
      <c r="C35" s="6" t="n">
        <v>24000</v>
      </c>
      <c r="E35" s="6" t="n">
        <v>4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l. 31, 2021USD ($)</t>
        </is>
      </c>
    </row>
    <row r="2">
      <c r="A2" s="3" t="inlineStr">
        <is>
          <t>Operating Leases</t>
        </is>
      </c>
    </row>
    <row r="3">
      <c r="A3" s="4" t="inlineStr">
        <is>
          <t>2021</t>
        </is>
      </c>
      <c r="B3" s="6" t="n">
        <v>102000</v>
      </c>
    </row>
    <row r="4">
      <c r="A4" s="4" t="inlineStr">
        <is>
          <t>2022</t>
        </is>
      </c>
      <c r="B4" s="5" t="n">
        <v>210000</v>
      </c>
    </row>
    <row r="5">
      <c r="A5" s="4" t="inlineStr">
        <is>
          <t>2023</t>
        </is>
      </c>
      <c r="B5" s="5" t="n">
        <v>35000</v>
      </c>
    </row>
    <row r="6">
      <c r="A6" s="4" t="inlineStr">
        <is>
          <t>Total lease payments</t>
        </is>
      </c>
      <c r="B6" s="5" t="n">
        <v>347000</v>
      </c>
    </row>
    <row r="7">
      <c r="A7" s="4" t="inlineStr">
        <is>
          <t>Less present value adjustment</t>
        </is>
      </c>
      <c r="B7" s="5" t="n">
        <v>-17000</v>
      </c>
    </row>
    <row r="8">
      <c r="A8" s="4" t="inlineStr">
        <is>
          <t>Present value of lease liabilities</t>
        </is>
      </c>
      <c r="B8" s="6" t="n">
        <v>3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Jul. 31, 2021</t>
        </is>
      </c>
      <c r="C1" s="2" t="inlineStr">
        <is>
          <t>Jan. 31, 2021</t>
        </is>
      </c>
    </row>
    <row r="2">
      <c r="A2" s="3" t="inlineStr">
        <is>
          <t>Statement of Financial Position [Abstract]</t>
        </is>
      </c>
    </row>
    <row r="3">
      <c r="A3" s="4" t="inlineStr">
        <is>
          <t>Allowance for doubtful accounts</t>
        </is>
      </c>
      <c r="B3" s="6" t="n">
        <v>64000</v>
      </c>
      <c r="C3" s="6" t="n">
        <v>65000</v>
      </c>
    </row>
    <row r="4">
      <c r="A4" s="4" t="inlineStr">
        <is>
          <t>Accumulated amortization, Property and equipment</t>
        </is>
      </c>
      <c r="B4" s="5" t="n">
        <v>167000</v>
      </c>
      <c r="C4" s="5" t="n">
        <v>452000</v>
      </c>
    </row>
    <row r="5">
      <c r="A5" s="4" t="inlineStr">
        <is>
          <t>Accumulated amortization, capitalized software development costs</t>
        </is>
      </c>
      <c r="B5" s="5" t="n">
        <v>4491000</v>
      </c>
      <c r="C5" s="5" t="n">
        <v>3507000</v>
      </c>
    </row>
    <row r="6">
      <c r="A6" s="4" t="inlineStr">
        <is>
          <t>Accumulated amortization, intangible assets</t>
        </is>
      </c>
      <c r="B6" s="6" t="n">
        <v>5004000</v>
      </c>
      <c r="C6" s="6" t="n">
        <v>4773000</v>
      </c>
    </row>
    <row r="7">
      <c r="A7" s="4" t="inlineStr">
        <is>
          <t>Common stock, par value</t>
        </is>
      </c>
      <c r="B7" s="7" t="n">
        <v>0.01</v>
      </c>
      <c r="C7" s="7" t="n">
        <v>0.01</v>
      </c>
    </row>
    <row r="8">
      <c r="A8" s="4" t="inlineStr">
        <is>
          <t>Common stock, shares authorized</t>
        </is>
      </c>
      <c r="B8" s="5" t="n">
        <v>65000000</v>
      </c>
      <c r="C8" s="5" t="n">
        <v>65000000</v>
      </c>
    </row>
    <row r="9">
      <c r="A9" s="4" t="inlineStr">
        <is>
          <t>Common stock, shares issued</t>
        </is>
      </c>
      <c r="B9" s="5" t="n">
        <v>42355876</v>
      </c>
      <c r="C9" s="5" t="n">
        <v>31597975</v>
      </c>
    </row>
    <row r="10">
      <c r="A10" s="4" t="inlineStr">
        <is>
          <t>Common stock, shares outstanding</t>
        </is>
      </c>
      <c r="B10" s="5" t="n">
        <v>42355876</v>
      </c>
      <c r="C10" s="5" t="n">
        <v>3159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4" customWidth="1" min="5" max="5"/>
  </cols>
  <sheetData>
    <row r="1">
      <c r="A1" s="1" t="inlineStr">
        <is>
          <t>OPERATING LEASES (Details Narrative) - USD ($)</t>
        </is>
      </c>
      <c r="B1" s="2" t="inlineStr">
        <is>
          <t>3 Months Ended</t>
        </is>
      </c>
      <c r="C1" s="2" t="inlineStr">
        <is>
          <t>6 Months Ended</t>
        </is>
      </c>
    </row>
    <row r="2">
      <c r="B2" s="2" t="inlineStr">
        <is>
          <t>Jul. 31, 2021</t>
        </is>
      </c>
      <c r="C2" s="2" t="inlineStr">
        <is>
          <t>Jul. 31, 2021</t>
        </is>
      </c>
      <c r="D2" s="2" t="inlineStr">
        <is>
          <t>Jan. 31, 2021</t>
        </is>
      </c>
      <c r="E2" s="2" t="inlineStr">
        <is>
          <t>Mar. 31, 2020</t>
        </is>
      </c>
    </row>
    <row r="3">
      <c r="A3" s="3" t="inlineStr">
        <is>
          <t>Multiemployer Plan [Line Items]</t>
        </is>
      </c>
    </row>
    <row r="4">
      <c r="A4" s="4" t="inlineStr">
        <is>
          <t>Lease expired date</t>
        </is>
      </c>
      <c r="B4" s="4" t="inlineStr">
        <is>
          <t>Mar. 31,
		2023</t>
        </is>
      </c>
    </row>
    <row r="5">
      <c r="A5" s="4" t="inlineStr">
        <is>
          <t>Operating lease, right-of use asset</t>
        </is>
      </c>
      <c r="B5" s="6" t="n">
        <v>306000</v>
      </c>
      <c r="C5" s="6" t="n">
        <v>306000</v>
      </c>
      <c r="D5" s="6" t="n">
        <v>391000</v>
      </c>
    </row>
    <row r="6">
      <c r="A6" s="4" t="inlineStr">
        <is>
          <t>Operating cost</t>
        </is>
      </c>
      <c r="B6" s="5" t="n">
        <v>48000</v>
      </c>
      <c r="C6" s="5" t="n">
        <v>97000</v>
      </c>
    </row>
    <row r="7">
      <c r="A7" s="4" t="inlineStr">
        <is>
          <t>Operating leases paid</t>
        </is>
      </c>
      <c r="B7" s="5" t="n">
        <v>0</v>
      </c>
    </row>
    <row r="8">
      <c r="A8" s="4" t="inlineStr">
        <is>
          <t>Office Space [Member]</t>
        </is>
      </c>
    </row>
    <row r="9">
      <c r="A9" s="3" t="inlineStr">
        <is>
          <t>Multiemployer Plan [Line Items]</t>
        </is>
      </c>
    </row>
    <row r="10">
      <c r="A10" s="4" t="inlineStr">
        <is>
          <t>Total minimum rentals due amount</t>
        </is>
      </c>
      <c r="E10" s="6" t="n">
        <v>105000</v>
      </c>
    </row>
    <row r="11">
      <c r="A11" s="4" t="inlineStr">
        <is>
          <t>Right of Use Asset [Member]</t>
        </is>
      </c>
    </row>
    <row r="12">
      <c r="A12" s="3" t="inlineStr">
        <is>
          <t>Multiemployer Plan [Line Items]</t>
        </is>
      </c>
    </row>
    <row r="13">
      <c r="A13" s="4" t="inlineStr">
        <is>
          <t>Operating lease, right-of use asset</t>
        </is>
      </c>
      <c r="B13" s="5" t="n">
        <v>306000</v>
      </c>
      <c r="C13" s="5" t="n">
        <v>306000</v>
      </c>
    </row>
    <row r="14">
      <c r="A14" s="4" t="inlineStr">
        <is>
          <t>Current portion of operating lease obligation</t>
        </is>
      </c>
      <c r="B14" s="5" t="n">
        <v>201000</v>
      </c>
      <c r="C14" s="5" t="n">
        <v>201000</v>
      </c>
    </row>
    <row r="15">
      <c r="A15" s="4" t="inlineStr">
        <is>
          <t>Non-current portion of operating lease obligation</t>
        </is>
      </c>
      <c r="B15" s="6" t="n">
        <v>129000</v>
      </c>
      <c r="C15" s="6" t="n">
        <v>129000</v>
      </c>
    </row>
    <row r="16">
      <c r="A16" s="4" t="inlineStr">
        <is>
          <t>Lease discount rate</t>
        </is>
      </c>
      <c r="B16" s="4" t="inlineStr">
        <is>
          <t>6.50%</t>
        </is>
      </c>
      <c r="C16" s="4" t="inlineStr">
        <is>
          <t>6.50%</t>
        </is>
      </c>
    </row>
    <row r="17">
      <c r="A17" s="4" t="inlineStr">
        <is>
          <t>At inception [Member]</t>
        </is>
      </c>
    </row>
    <row r="18">
      <c r="A18" s="3" t="inlineStr">
        <is>
          <t>Multiemployer Plan [Line Items]</t>
        </is>
      </c>
    </row>
    <row r="19">
      <c r="A19" s="4" t="inlineStr">
        <is>
          <t>Operating lease, right-of use asset</t>
        </is>
      </c>
      <c r="B19" s="6" t="n">
        <v>540000</v>
      </c>
      <c r="C19" s="6" t="n">
        <v>5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DEBT, OTHER THAN PPP LOAN (Details) - USD ($)</t>
        </is>
      </c>
      <c r="B1" s="2" t="inlineStr">
        <is>
          <t>Jul. 31, 2021</t>
        </is>
      </c>
      <c r="C1" s="2" t="inlineStr">
        <is>
          <t>Jan. 31, 2021</t>
        </is>
      </c>
    </row>
    <row r="2">
      <c r="A2" s="3" t="inlineStr">
        <is>
          <t>Debt Disclosure [Abstract]</t>
        </is>
      </c>
    </row>
    <row r="3">
      <c r="A3" s="4" t="inlineStr">
        <is>
          <t>Term loan</t>
        </is>
      </c>
      <c r="B3" s="4" t="inlineStr">
        <is>
          <t xml:space="preserve"> </t>
        </is>
      </c>
      <c r="C3" s="6" t="n">
        <v>2301000</v>
      </c>
    </row>
    <row r="4">
      <c r="A4" s="4" t="inlineStr">
        <is>
          <t>Deferred financing cost</t>
        </is>
      </c>
      <c r="B4" s="4" t="inlineStr">
        <is>
          <t xml:space="preserve"> </t>
        </is>
      </c>
      <c r="C4" s="4" t="inlineStr">
        <is>
          <t xml:space="preserve"> </t>
        </is>
      </c>
    </row>
    <row r="5">
      <c r="A5" s="4" t="inlineStr">
        <is>
          <t>Total</t>
        </is>
      </c>
      <c r="B5" s="4" t="inlineStr">
        <is>
          <t xml:space="preserve"> </t>
        </is>
      </c>
      <c r="C5" s="5" t="n">
        <v>2301000</v>
      </c>
    </row>
    <row r="6">
      <c r="A6" s="4" t="inlineStr">
        <is>
          <t>Less: Current portion</t>
        </is>
      </c>
      <c r="B6" s="4" t="inlineStr">
        <is>
          <t xml:space="preserve"> </t>
        </is>
      </c>
      <c r="C6" s="5" t="n">
        <v>-1534000</v>
      </c>
    </row>
    <row r="7">
      <c r="A7" s="4" t="inlineStr">
        <is>
          <t>Non-current portion of debt</t>
        </is>
      </c>
      <c r="B7" s="4" t="inlineStr">
        <is>
          <t xml:space="preserve"> </t>
        </is>
      </c>
      <c r="C7" s="6" t="n">
        <v>76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DEBT (Details Narrative) - USD ($)</t>
        </is>
      </c>
      <c r="B1" s="2" t="inlineStr">
        <is>
          <t>Mar. 02, 2021</t>
        </is>
      </c>
      <c r="C1" s="2" t="inlineStr">
        <is>
          <t>Apr. 21, 2020</t>
        </is>
      </c>
      <c r="D1" s="2" t="inlineStr">
        <is>
          <t>Feb. 29, 2020</t>
        </is>
      </c>
      <c r="E1" s="2" t="inlineStr">
        <is>
          <t>Dec. 11, 2019</t>
        </is>
      </c>
      <c r="F1" s="2" t="inlineStr">
        <is>
          <t>Jul. 31, 2021</t>
        </is>
      </c>
      <c r="G1" s="2" t="inlineStr">
        <is>
          <t>Jan. 31, 2021</t>
        </is>
      </c>
    </row>
    <row r="2">
      <c r="A2" s="3" t="inlineStr">
        <is>
          <t>Line of Credit Facility [Line Items]</t>
        </is>
      </c>
    </row>
    <row r="3">
      <c r="A3" s="4" t="inlineStr">
        <is>
          <t>Term loan</t>
        </is>
      </c>
      <c r="F3" s="4" t="inlineStr">
        <is>
          <t xml:space="preserve"> </t>
        </is>
      </c>
      <c r="G3" s="6" t="n">
        <v>2301000</v>
      </c>
    </row>
    <row r="4">
      <c r="A4" s="4" t="inlineStr">
        <is>
          <t>PPP Loan forgiven</t>
        </is>
      </c>
      <c r="F4" s="5" t="n">
        <v>2301000</v>
      </c>
    </row>
    <row r="5">
      <c r="A5" s="4" t="inlineStr">
        <is>
          <t>Accrued interest forgiveness</t>
        </is>
      </c>
      <c r="F5" s="6" t="n">
        <v>26000</v>
      </c>
    </row>
    <row r="6">
      <c r="A6" s="4" t="inlineStr">
        <is>
          <t>Loan and Security Agreement [Member]</t>
        </is>
      </c>
    </row>
    <row r="7">
      <c r="A7" s="3" t="inlineStr">
        <is>
          <t>Line of Credit Facility [Line Items]</t>
        </is>
      </c>
    </row>
    <row r="8">
      <c r="A8" s="4" t="inlineStr">
        <is>
          <t>Term loan</t>
        </is>
      </c>
      <c r="E8" s="6" t="n">
        <v>4000000</v>
      </c>
    </row>
    <row r="9">
      <c r="A9" s="4" t="inlineStr">
        <is>
          <t>Revolving line of credit</t>
        </is>
      </c>
      <c r="E9" s="6" t="n">
        <v>2000000</v>
      </c>
    </row>
    <row r="10">
      <c r="A10" s="4" t="inlineStr">
        <is>
          <t>Term loan</t>
        </is>
      </c>
      <c r="D10" s="6" t="n">
        <v>4000000</v>
      </c>
    </row>
    <row r="11">
      <c r="A11" s="4" t="inlineStr">
        <is>
          <t>Line of credit facility description</t>
        </is>
      </c>
      <c r="E11" s="4" t="inlineStr">
        <is>
          <t>The
revolving credit facility had a maturity date of twenty-four months and advances bore interest at a per annum rate equal to the higher
of (a) the Prime Rate (as published in The Wall Street Journal) plus 1.25% or (b) 6.25%. The revolving credit facility could be advanced
based upon 80% of eligible accounts receivable, as defined in the Loan and Security Agreement.</t>
        </is>
      </c>
    </row>
    <row r="12">
      <c r="A12" s="4" t="inlineStr">
        <is>
          <t>Amended and Restated Loan and Security Agreement [Member] | Revolving Credit Facility [Member]</t>
        </is>
      </c>
    </row>
    <row r="13">
      <c r="A13" s="3" t="inlineStr">
        <is>
          <t>Line of Credit Facility [Line Items]</t>
        </is>
      </c>
    </row>
    <row r="14">
      <c r="A14" s="4" t="inlineStr">
        <is>
          <t>Revolving line of credit</t>
        </is>
      </c>
      <c r="B14" s="6" t="n">
        <v>3000000</v>
      </c>
    </row>
    <row r="15">
      <c r="A15" s="4" t="inlineStr">
        <is>
          <t>Line of credit facility description</t>
        </is>
      </c>
      <c r="B15" s="4" t="inlineStr">
        <is>
          <t>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t>
        </is>
      </c>
    </row>
    <row r="16">
      <c r="A16" s="4" t="inlineStr">
        <is>
          <t>Paycheck Protection Program [Member]</t>
        </is>
      </c>
    </row>
    <row r="17">
      <c r="A17" s="3" t="inlineStr">
        <is>
          <t>Line of Credit Facility [Line Items]</t>
        </is>
      </c>
    </row>
    <row r="18">
      <c r="A18" s="4" t="inlineStr">
        <is>
          <t>Term loan</t>
        </is>
      </c>
      <c r="C18" s="6" t="n">
        <v>2301000</v>
      </c>
    </row>
    <row r="19">
      <c r="A19" s="4" t="inlineStr">
        <is>
          <t>Debt interest rate</t>
        </is>
      </c>
      <c r="F1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INCOME TAX (EXPENSE) BENEFIT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urrent tax benefit (expense):</t>
        </is>
      </c>
    </row>
    <row r="4">
      <c r="A4" s="4" t="inlineStr">
        <is>
          <t>Federal</t>
        </is>
      </c>
      <c r="B4" s="4" t="inlineStr">
        <is>
          <t xml:space="preserve"> </t>
        </is>
      </c>
      <c r="C4" s="6" t="n">
        <v>603000</v>
      </c>
    </row>
    <row r="5">
      <c r="A5" s="4" t="inlineStr">
        <is>
          <t>State</t>
        </is>
      </c>
      <c r="B5" s="5" t="n">
        <v>-5000</v>
      </c>
      <c r="C5" s="5" t="n">
        <v>130000</v>
      </c>
    </row>
    <row r="6">
      <c r="A6" s="4" t="inlineStr">
        <is>
          <t>Total current provision</t>
        </is>
      </c>
      <c r="B6" s="6" t="n">
        <v>-5000</v>
      </c>
      <c r="C6" s="6" t="n">
        <v>733000</v>
      </c>
      <c r="D6" s="4" t="inlineStr">
        <is>
          <t xml:space="preserve"> </t>
        </is>
      </c>
      <c r="E6" s="6" t="n">
        <v>-73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COME TAXES (Details Narrative) - USD ($)</t>
        </is>
      </c>
      <c r="B1" s="2" t="inlineStr">
        <is>
          <t>3 Months Ended</t>
        </is>
      </c>
    </row>
    <row r="2">
      <c r="B2" s="2" t="inlineStr">
        <is>
          <t>Jul. 31, 2021</t>
        </is>
      </c>
      <c r="C2" s="2" t="inlineStr">
        <is>
          <t>Jan. 31, 2021</t>
        </is>
      </c>
    </row>
    <row r="3">
      <c r="A3" s="3" t="inlineStr">
        <is>
          <t>Operating Loss Carryforwards [Line Items]</t>
        </is>
      </c>
    </row>
    <row r="4">
      <c r="A4" s="4" t="inlineStr">
        <is>
          <t>Expire date description</t>
        </is>
      </c>
      <c r="B4" s="4" t="inlineStr">
        <is>
          <t>expire through fiscal 2039</t>
        </is>
      </c>
    </row>
    <row r="5">
      <c r="A5" s="4" t="inlineStr">
        <is>
          <t>Effective Income Tax Rate Reconciliation, Percent</t>
        </is>
      </c>
      <c r="B5" s="4" t="inlineStr">
        <is>
          <t>(0.20%)</t>
        </is>
      </c>
    </row>
    <row r="6">
      <c r="A6" s="4" t="inlineStr">
        <is>
          <t>Federal statutory income tax rates</t>
        </is>
      </c>
      <c r="B6" s="4" t="inlineStr">
        <is>
          <t>24.56%</t>
        </is>
      </c>
    </row>
    <row r="7">
      <c r="A7" s="4" t="inlineStr">
        <is>
          <t>Uncertain tax positions</t>
        </is>
      </c>
      <c r="B7" s="6" t="n">
        <v>365000</v>
      </c>
      <c r="C7" s="6" t="n">
        <v>339000</v>
      </c>
    </row>
    <row r="8">
      <c r="A8" s="4" t="inlineStr">
        <is>
          <t>Domestic Tax Authority [Member]</t>
        </is>
      </c>
    </row>
    <row r="9">
      <c r="A9" s="3" t="inlineStr">
        <is>
          <t>Operating Loss Carryforwards [Line Items]</t>
        </is>
      </c>
    </row>
    <row r="10">
      <c r="A10" s="4" t="inlineStr">
        <is>
          <t>Operating loss carry forwards</t>
        </is>
      </c>
      <c r="C10" s="5" t="n">
        <v>37554000</v>
      </c>
    </row>
    <row r="11">
      <c r="A11" s="4" t="inlineStr">
        <is>
          <t>Domestic Tax Authority [Member] | Research Tax Credit Carryforward [Member]</t>
        </is>
      </c>
    </row>
    <row r="12">
      <c r="A12" s="3" t="inlineStr">
        <is>
          <t>Operating Loss Carryforwards [Line Items]</t>
        </is>
      </c>
    </row>
    <row r="13">
      <c r="A13" s="4" t="inlineStr">
        <is>
          <t>Operating loss carry forwards</t>
        </is>
      </c>
      <c r="C13" s="5" t="n">
        <v>1356000</v>
      </c>
    </row>
    <row r="14">
      <c r="A14" s="4" t="inlineStr">
        <is>
          <t>State and Local Jurisdiction [Member]</t>
        </is>
      </c>
    </row>
    <row r="15">
      <c r="A15" s="3" t="inlineStr">
        <is>
          <t>Operating Loss Carryforwards [Line Items]</t>
        </is>
      </c>
    </row>
    <row r="16">
      <c r="A16" s="4" t="inlineStr">
        <is>
          <t>Operating loss carry forwards</t>
        </is>
      </c>
      <c r="C16" s="5" t="n">
        <v>12519000</v>
      </c>
    </row>
    <row r="17">
      <c r="A17" s="4" t="inlineStr">
        <is>
          <t>State and Local Jurisdiction [Member] | Research Tax Credit Carryforward [Member] | GEORGIA</t>
        </is>
      </c>
    </row>
    <row r="18">
      <c r="A18" s="3" t="inlineStr">
        <is>
          <t>Operating Loss Carryforwards [Line Items]</t>
        </is>
      </c>
    </row>
    <row r="19">
      <c r="A19" s="4" t="inlineStr">
        <is>
          <t>Operating loss carry forwards</t>
        </is>
      </c>
      <c r="C19" s="6" t="n">
        <v>9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EQUITY (Details Narrative) - USD ($)</t>
        </is>
      </c>
      <c r="B1" s="2" t="inlineStr">
        <is>
          <t>May 24, 2021</t>
        </is>
      </c>
      <c r="C1" s="2" t="inlineStr">
        <is>
          <t>Feb. 25, 2021</t>
        </is>
      </c>
      <c r="D1" s="2" t="inlineStr">
        <is>
          <t>Jul. 31, 2021</t>
        </is>
      </c>
      <c r="E1" s="2" t="inlineStr">
        <is>
          <t>Jul. 31, 2020</t>
        </is>
      </c>
      <c r="F1" s="2" t="inlineStr">
        <is>
          <t>May 23, 2021</t>
        </is>
      </c>
      <c r="G1" s="2" t="inlineStr">
        <is>
          <t>May 03, 2021</t>
        </is>
      </c>
      <c r="H1" s="2" t="inlineStr">
        <is>
          <t>Jan. 31, 2021</t>
        </is>
      </c>
    </row>
    <row r="2">
      <c r="A2" s="3" t="inlineStr">
        <is>
          <t>Subsidiary, Sale of Stock [Line Items]</t>
        </is>
      </c>
    </row>
    <row r="3">
      <c r="A3" s="4" t="inlineStr">
        <is>
          <t>Common stock, par value</t>
        </is>
      </c>
      <c r="D3" s="7" t="n">
        <v>0.01</v>
      </c>
      <c r="H3" s="7" t="n">
        <v>0.01</v>
      </c>
    </row>
    <row r="4">
      <c r="A4" s="4" t="inlineStr">
        <is>
          <t>Proceeds from issuance of common stock</t>
        </is>
      </c>
      <c r="D4" s="6" t="n">
        <v>16100000</v>
      </c>
      <c r="E4" s="4" t="inlineStr">
        <is>
          <t xml:space="preserve"> </t>
        </is>
      </c>
    </row>
    <row r="5">
      <c r="A5" s="4" t="inlineStr">
        <is>
          <t>Common stock, shares authorized</t>
        </is>
      </c>
      <c r="B5" s="5" t="n">
        <v>65000000</v>
      </c>
      <c r="D5" s="5" t="n">
        <v>65000000</v>
      </c>
      <c r="F5" s="5" t="n">
        <v>45000000</v>
      </c>
      <c r="H5" s="5" t="n">
        <v>65000000</v>
      </c>
    </row>
    <row r="6">
      <c r="A6" s="4" t="inlineStr">
        <is>
          <t>2013 Incentive Compensation Plan [Member] | Stock Options [Member]</t>
        </is>
      </c>
    </row>
    <row r="7">
      <c r="A7" s="3" t="inlineStr">
        <is>
          <t>Subsidiary, Sale of Stock [Line Items]</t>
        </is>
      </c>
    </row>
    <row r="8">
      <c r="A8" s="4" t="inlineStr">
        <is>
          <t>Number of additional shares authorized to issue</t>
        </is>
      </c>
      <c r="B8" s="5" t="n">
        <v>2000000</v>
      </c>
    </row>
    <row r="9">
      <c r="A9" s="4" t="inlineStr">
        <is>
          <t>Number of shares authorized to issue</t>
        </is>
      </c>
      <c r="B9" s="5" t="n">
        <v>8223246</v>
      </c>
      <c r="F9" s="5" t="n">
        <v>6223246</v>
      </c>
    </row>
    <row r="10">
      <c r="A10" s="4" t="inlineStr">
        <is>
          <t>180 Consulting, LLC [Member]</t>
        </is>
      </c>
    </row>
    <row r="11">
      <c r="A11" s="3" t="inlineStr">
        <is>
          <t>Subsidiary, Sale of Stock [Line Items]</t>
        </is>
      </c>
    </row>
    <row r="12">
      <c r="A12" s="4" t="inlineStr">
        <is>
          <t>Common stock issued for resale</t>
        </is>
      </c>
      <c r="G12" s="5" t="n">
        <v>248424</v>
      </c>
    </row>
    <row r="13">
      <c r="A13" s="4" t="inlineStr">
        <is>
          <t>Underwriting Agreement [Member] | Craig-Hallum Capital Group LLC [Member]</t>
        </is>
      </c>
    </row>
    <row r="14">
      <c r="A14" s="3" t="inlineStr">
        <is>
          <t>Subsidiary, Sale of Stock [Line Items]</t>
        </is>
      </c>
    </row>
    <row r="15">
      <c r="A15" s="4" t="inlineStr">
        <is>
          <t>Number of shares issued</t>
        </is>
      </c>
      <c r="C15" s="5" t="n">
        <v>10062500</v>
      </c>
    </row>
    <row r="16">
      <c r="A16" s="4" t="inlineStr">
        <is>
          <t>Common stock, par value</t>
        </is>
      </c>
      <c r="C16" s="7" t="n">
        <v>0.01</v>
      </c>
    </row>
    <row r="17">
      <c r="A17" s="4" t="inlineStr">
        <is>
          <t>Price per share</t>
        </is>
      </c>
      <c r="C17" s="7" t="n">
        <v>1.6</v>
      </c>
    </row>
    <row r="18">
      <c r="A18" s="4" t="inlineStr">
        <is>
          <t>Proceeds from issuance of common stock</t>
        </is>
      </c>
      <c r="C18" s="6" t="n">
        <v>16100000</v>
      </c>
    </row>
    <row r="19">
      <c r="A19" s="4" t="inlineStr">
        <is>
          <t>Underwriting Agreement [Member] | Craig-Hallum Capital Group LLC [Member] | Over-Allotment Option [Member]</t>
        </is>
      </c>
    </row>
    <row r="20">
      <c r="A20" s="3" t="inlineStr">
        <is>
          <t>Subsidiary, Sale of Stock [Line Items]</t>
        </is>
      </c>
    </row>
    <row r="21">
      <c r="A21" s="4" t="inlineStr">
        <is>
          <t>Number of shares of common stock sold</t>
        </is>
      </c>
      <c r="C21" s="5" t="n">
        <v>13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Nov. 02, 2020</t>
        </is>
      </c>
      <c r="C1" s="2" t="inlineStr">
        <is>
          <t>Oct. 02, 2020</t>
        </is>
      </c>
      <c r="D1" s="2" t="inlineStr">
        <is>
          <t>Jul. 01, 2018</t>
        </is>
      </c>
      <c r="E1" s="2" t="inlineStr">
        <is>
          <t>Oct. 25, 2013</t>
        </is>
      </c>
      <c r="F1" s="2" t="inlineStr">
        <is>
          <t>Apr. 30, 2021</t>
        </is>
      </c>
      <c r="G1" s="2" t="inlineStr">
        <is>
          <t>Jul. 31, 2021</t>
        </is>
      </c>
      <c r="H1" s="2" t="inlineStr">
        <is>
          <t>Jul. 31, 2021</t>
        </is>
      </c>
      <c r="I1" s="2" t="inlineStr">
        <is>
          <t>Jul. 31, 2020</t>
        </is>
      </c>
      <c r="J1" s="2" t="inlineStr">
        <is>
          <t>Oct. 31, 2020</t>
        </is>
      </c>
    </row>
    <row r="2">
      <c r="A2" s="3" t="inlineStr">
        <is>
          <t>Collaborative Arrangement and Arrangement Other than Collaborative [Line Items]</t>
        </is>
      </c>
    </row>
    <row r="3">
      <c r="A3" s="4" t="inlineStr">
        <is>
          <t>Payments to Develop Software</t>
        </is>
      </c>
      <c r="H3" s="6" t="n">
        <v>706000</v>
      </c>
      <c r="I3" s="6" t="n">
        <v>1094000</v>
      </c>
    </row>
    <row r="4">
      <c r="A4" s="4" t="inlineStr">
        <is>
          <t>Software License and Royalty Agreement [Member]</t>
        </is>
      </c>
    </row>
    <row r="5">
      <c r="A5" s="3" t="inlineStr">
        <is>
          <t>Collaborative Arrangement and Arrangement Other than Collaborative [Line Items]</t>
        </is>
      </c>
    </row>
    <row r="6">
      <c r="A6" s="4" t="inlineStr">
        <is>
          <t>Term of licensing agreement</t>
        </is>
      </c>
      <c r="E6" s="4" t="inlineStr">
        <is>
          <t>15 years</t>
        </is>
      </c>
    </row>
    <row r="7">
      <c r="A7" s="4" t="inlineStr">
        <is>
          <t>One-time initial base royalty fee</t>
        </is>
      </c>
      <c r="E7" s="6" t="n">
        <v>3000000</v>
      </c>
    </row>
    <row r="8">
      <c r="A8" s="4" t="inlineStr">
        <is>
          <t>Minimum commitment for additional royalty payments</t>
        </is>
      </c>
      <c r="E8" s="6" t="n">
        <v>3000000</v>
      </c>
    </row>
    <row r="9">
      <c r="A9" s="4" t="inlineStr">
        <is>
          <t>Royalty Agreement [Member]</t>
        </is>
      </c>
    </row>
    <row r="10">
      <c r="A10" s="3" t="inlineStr">
        <is>
          <t>Collaborative Arrangement and Arrangement Other than Collaborative [Line Items]</t>
        </is>
      </c>
    </row>
    <row r="11">
      <c r="A11" s="4" t="inlineStr">
        <is>
          <t>Period of time over which additional royalty payments are to be made description</t>
        </is>
      </c>
      <c r="E11" s="4" t="inlineStr">
        <is>
          <t>six and one-half years</t>
        </is>
      </c>
    </row>
    <row r="12">
      <c r="A12" s="4" t="inlineStr">
        <is>
          <t>Term of maintenance and service</t>
        </is>
      </c>
      <c r="D12" s="4" t="inlineStr">
        <is>
          <t>24 months</t>
        </is>
      </c>
    </row>
    <row r="13">
      <c r="A13" s="4" t="inlineStr">
        <is>
          <t>Cash payment due per royalty agreement</t>
        </is>
      </c>
      <c r="J13" s="6" t="n">
        <v>1000000</v>
      </c>
    </row>
    <row r="14">
      <c r="A14" s="4" t="inlineStr">
        <is>
          <t>Settlement and Release Agreement [Member]</t>
        </is>
      </c>
    </row>
    <row r="15">
      <c r="A15" s="3" t="inlineStr">
        <is>
          <t>Collaborative Arrangement and Arrangement Other than Collaborative [Line Items]</t>
        </is>
      </c>
    </row>
    <row r="16">
      <c r="A16" s="4" t="inlineStr">
        <is>
          <t>Payments for cash</t>
        </is>
      </c>
      <c r="B16" s="6" t="n">
        <v>490000</v>
      </c>
      <c r="C16" s="6" t="n">
        <v>500000</v>
      </c>
      <c r="F16" s="6" t="n">
        <v>990000</v>
      </c>
    </row>
    <row r="17">
      <c r="A17" s="4" t="inlineStr">
        <is>
          <t>Payments obligations</t>
        </is>
      </c>
      <c r="F17" s="6" t="n">
        <v>1000000</v>
      </c>
    </row>
    <row r="18">
      <c r="A18" s="4" t="inlineStr">
        <is>
          <t>Master Services Agreement [Member] | 180 Consulting, LLC [Member]</t>
        </is>
      </c>
    </row>
    <row r="19">
      <c r="A19" s="3" t="inlineStr">
        <is>
          <t>Collaborative Arrangement and Arrangement Other than Collaborative [Line Items]</t>
        </is>
      </c>
    </row>
    <row r="20">
      <c r="A20" s="4" t="inlineStr">
        <is>
          <t>Stock Issued During Period, Shares, Issued for Services</t>
        </is>
      </c>
      <c r="G20" s="5" t="n">
        <v>376839</v>
      </c>
      <c r="H20" s="5" t="n">
        <v>128415</v>
      </c>
      <c r="I20" s="5" t="n">
        <v>94848</v>
      </c>
    </row>
    <row r="21">
      <c r="A21" s="4" t="inlineStr">
        <is>
          <t>Professional Fees</t>
        </is>
      </c>
      <c r="H21" s="6" t="n">
        <v>716000</v>
      </c>
      <c r="I21" s="6" t="n">
        <v>258000</v>
      </c>
    </row>
    <row r="22">
      <c r="A22" s="4" t="inlineStr">
        <is>
          <t>Payments to Develop Software</t>
        </is>
      </c>
      <c r="H22" s="5" t="n">
        <v>75000</v>
      </c>
    </row>
    <row r="23">
      <c r="A23" s="4" t="inlineStr">
        <is>
          <t>Operating Costs and Expenses</t>
        </is>
      </c>
      <c r="H23" s="6" t="n">
        <v>183000</v>
      </c>
    </row>
    <row r="24">
      <c r="A24" s="4" t="inlineStr">
        <is>
          <t>Master Services Agreement [Member] | 180 Consulting, LLC [Member] | Private Placement [Member]</t>
        </is>
      </c>
    </row>
    <row r="25">
      <c r="A25" s="3" t="inlineStr">
        <is>
          <t>Collaborative Arrangement and Arrangement Other than Collaborative [Line Items]</t>
        </is>
      </c>
    </row>
    <row r="26">
      <c r="A26" s="4" t="inlineStr">
        <is>
          <t>Stock Issued During Period, Shares, Issued for Services</t>
        </is>
      </c>
      <c r="H26" s="5" t="n">
        <v>1284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GAIN ON SALE OF ASSETS (Details) - USD ($)</t>
        </is>
      </c>
      <c r="B1" s="2" t="inlineStr">
        <is>
          <t>Feb. 24, 2020</t>
        </is>
      </c>
      <c r="C1" s="2" t="inlineStr">
        <is>
          <t>Jul. 31, 2021</t>
        </is>
      </c>
      <c r="D1" s="2" t="inlineStr">
        <is>
          <t>Jan. 31, 2021</t>
        </is>
      </c>
    </row>
    <row r="2">
      <c r="A2" s="3" t="inlineStr">
        <is>
          <t>Discontinued Operations and Disposal Groups [Abstract]</t>
        </is>
      </c>
    </row>
    <row r="3">
      <c r="A3" s="4" t="inlineStr">
        <is>
          <t>Net Proceeds, including escrowed funds</t>
        </is>
      </c>
      <c r="B3" s="6" t="n">
        <v>12088000</v>
      </c>
    </row>
    <row r="4">
      <c r="A4" s="4" t="inlineStr">
        <is>
          <t>Accounts Receivable</t>
        </is>
      </c>
      <c r="B4" s="5" t="n">
        <v>-1130000</v>
      </c>
    </row>
    <row r="5">
      <c r="A5" s="4" t="inlineStr">
        <is>
          <t>Prepaid Expenses</t>
        </is>
      </c>
      <c r="B5" s="5" t="n">
        <v>-576000</v>
      </c>
    </row>
    <row r="6">
      <c r="A6" s="4" t="inlineStr">
        <is>
          <t>Deferred Revenue</t>
        </is>
      </c>
      <c r="B6" s="5" t="n">
        <v>4010000</v>
      </c>
    </row>
    <row r="7">
      <c r="A7" s="4" t="inlineStr">
        <is>
          <t>Net tangible assets sold</t>
        </is>
      </c>
      <c r="B7" s="5" t="n">
        <v>2304000</v>
      </c>
    </row>
    <row r="8">
      <c r="A8" s="4" t="inlineStr">
        <is>
          <t>Capitalized software development costs</t>
        </is>
      </c>
      <c r="B8" s="5" t="n">
        <v>-1772000</v>
      </c>
      <c r="C8" s="6" t="n">
        <v>-5667000</v>
      </c>
      <c r="D8" s="6" t="n">
        <v>-5945000</v>
      </c>
    </row>
    <row r="9">
      <c r="A9" s="4" t="inlineStr">
        <is>
          <t>Goodwill</t>
        </is>
      </c>
      <c r="B9" s="5" t="n">
        <v>-4825000</v>
      </c>
      <c r="C9" s="6" t="n">
        <v>-10712000</v>
      </c>
      <c r="D9" s="6" t="n">
        <v>-10712000</v>
      </c>
    </row>
    <row r="10">
      <c r="A10" s="4" t="inlineStr">
        <is>
          <t>Transaction cost</t>
        </is>
      </c>
      <c r="B10" s="5" t="n">
        <v>-1782000</v>
      </c>
    </row>
    <row r="11">
      <c r="A11" s="4" t="inlineStr">
        <is>
          <t>Gain on sale of discontinued operations</t>
        </is>
      </c>
      <c r="B11" s="6" t="n">
        <v>601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OF CONSOLIDATED BALANCE SHEETS AND STATEMENTS OF OPERATION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SEC Schedule, 12-17, Insurance Companies, Reinsurance [Line Items]</t>
        </is>
      </c>
    </row>
    <row r="4">
      <c r="A4" s="4" t="inlineStr">
        <is>
          <t>Current assets of discontinued operations: Cash</t>
        </is>
      </c>
      <c r="B4" s="6" t="n">
        <v>181000</v>
      </c>
      <c r="D4" s="6" t="n">
        <v>181000</v>
      </c>
      <c r="F4" s="4" t="inlineStr">
        <is>
          <t xml:space="preserve"> </t>
        </is>
      </c>
    </row>
    <row r="5">
      <c r="A5" s="4" t="inlineStr">
        <is>
          <t>Current assets of discontinued operations: Accounts receivable</t>
        </is>
      </c>
      <c r="B5" s="4" t="inlineStr">
        <is>
          <t xml:space="preserve"> </t>
        </is>
      </c>
      <c r="D5" s="4" t="inlineStr">
        <is>
          <t xml:space="preserve"> </t>
        </is>
      </c>
      <c r="F5" s="5" t="n">
        <v>587000</v>
      </c>
    </row>
    <row r="6">
      <c r="A6" s="4" t="inlineStr">
        <is>
          <t>Current assets of discontinued operations</t>
        </is>
      </c>
      <c r="B6" s="5" t="n">
        <v>181000</v>
      </c>
      <c r="D6" s="5" t="n">
        <v>181000</v>
      </c>
      <c r="F6" s="5" t="n">
        <v>587000</v>
      </c>
    </row>
    <row r="7">
      <c r="A7" s="4" t="inlineStr">
        <is>
          <t>Long-term assets of discontinued operations: Property and equipment, net</t>
        </is>
      </c>
      <c r="B7" s="5" t="n">
        <v>3000</v>
      </c>
      <c r="D7" s="5" t="n">
        <v>3000</v>
      </c>
      <c r="F7" s="5" t="n">
        <v>13000</v>
      </c>
    </row>
    <row r="8">
      <c r="A8" s="4" t="inlineStr">
        <is>
          <t>Long-term assets of discontinued operations</t>
        </is>
      </c>
      <c r="B8" s="5" t="n">
        <v>3000</v>
      </c>
      <c r="D8" s="5" t="n">
        <v>3000</v>
      </c>
      <c r="F8" s="5" t="n">
        <v>13000</v>
      </c>
    </row>
    <row r="9">
      <c r="A9" s="4" t="inlineStr">
        <is>
          <t>Current liabilities of discontinued operations: Accounts Payable</t>
        </is>
      </c>
      <c r="B9" s="5" t="n">
        <v>181000</v>
      </c>
      <c r="D9" s="5" t="n">
        <v>181000</v>
      </c>
      <c r="F9" s="4" t="inlineStr">
        <is>
          <t xml:space="preserve"> </t>
        </is>
      </c>
    </row>
    <row r="10">
      <c r="A10" s="4" t="inlineStr">
        <is>
          <t>Current liabilities of discontinued operations: Accrued expenses</t>
        </is>
      </c>
      <c r="B10" s="5" t="n">
        <v>102000</v>
      </c>
      <c r="D10" s="5" t="n">
        <v>102000</v>
      </c>
      <c r="F10" s="5" t="n">
        <v>8000</v>
      </c>
    </row>
    <row r="11">
      <c r="A11" s="4" t="inlineStr">
        <is>
          <t>Current liabilities of discontinued operations: Deferred revenues</t>
        </is>
      </c>
      <c r="B11" s="4" t="inlineStr">
        <is>
          <t xml:space="preserve"> </t>
        </is>
      </c>
      <c r="D11" s="4" t="inlineStr">
        <is>
          <t xml:space="preserve"> </t>
        </is>
      </c>
      <c r="F11" s="5" t="n">
        <v>587000</v>
      </c>
    </row>
    <row r="12">
      <c r="A12" s="4" t="inlineStr">
        <is>
          <t>Current liabilities of discontinued operations</t>
        </is>
      </c>
      <c r="B12" s="5" t="n">
        <v>283000</v>
      </c>
      <c r="D12" s="5" t="n">
        <v>283000</v>
      </c>
      <c r="F12" s="6" t="n">
        <v>595000</v>
      </c>
    </row>
    <row r="13">
      <c r="A13" s="4" t="inlineStr">
        <is>
          <t>Total revenues</t>
        </is>
      </c>
      <c r="B13" s="5" t="n">
        <v>43000</v>
      </c>
      <c r="C13" s="6" t="n">
        <v>157000</v>
      </c>
      <c r="D13" s="5" t="n">
        <v>396</v>
      </c>
      <c r="E13" s="6" t="n">
        <v>707000</v>
      </c>
    </row>
    <row r="14">
      <c r="A14" s="4" t="inlineStr">
        <is>
          <t>Expenses: Cost of sales</t>
        </is>
      </c>
      <c r="B14" s="5" t="n">
        <v>2000</v>
      </c>
      <c r="C14" s="5" t="n">
        <v>5000</v>
      </c>
      <c r="D14" s="5" t="n">
        <v>4000</v>
      </c>
      <c r="E14" s="5" t="n">
        <v>290000</v>
      </c>
    </row>
    <row r="15">
      <c r="A15" s="4" t="inlineStr">
        <is>
          <t>Expenses: Transition service cost</t>
        </is>
      </c>
      <c r="B15" s="5" t="n">
        <v>30000</v>
      </c>
      <c r="C15" s="5" t="n">
        <v>48000</v>
      </c>
      <c r="D15" s="5" t="n">
        <v>60000</v>
      </c>
      <c r="E15" s="5" t="n">
        <v>48000</v>
      </c>
    </row>
    <row r="16">
      <c r="A16" s="4" t="inlineStr">
        <is>
          <t>Expenses: Deferred financing cost</t>
        </is>
      </c>
      <c r="B16" s="4" t="inlineStr">
        <is>
          <t xml:space="preserve"> </t>
        </is>
      </c>
      <c r="C16" s="4" t="inlineStr">
        <is>
          <t xml:space="preserve"> </t>
        </is>
      </c>
      <c r="D16" s="4" t="inlineStr">
        <is>
          <t xml:space="preserve"> </t>
        </is>
      </c>
      <c r="E16" s="5" t="n">
        <v>128000</v>
      </c>
    </row>
    <row r="17">
      <c r="A17" s="4" t="inlineStr">
        <is>
          <t>Total expenses</t>
        </is>
      </c>
      <c r="B17" s="5" t="n">
        <v>32000</v>
      </c>
      <c r="C17" s="5" t="n">
        <v>53000</v>
      </c>
      <c r="D17" s="5" t="n">
        <v>64000</v>
      </c>
      <c r="E17" s="5" t="n">
        <v>466000</v>
      </c>
    </row>
    <row r="18">
      <c r="A18" s="4" t="inlineStr">
        <is>
          <t>Income from discontinued operations</t>
        </is>
      </c>
      <c r="B18" s="5" t="n">
        <v>11000</v>
      </c>
      <c r="C18" s="5" t="n">
        <v>104000</v>
      </c>
      <c r="D18" s="5" t="n">
        <v>332000</v>
      </c>
      <c r="E18" s="5" t="n">
        <v>241000</v>
      </c>
    </row>
    <row r="19">
      <c r="A19" s="4" t="inlineStr">
        <is>
          <t>Maintenance and Support [Member]</t>
        </is>
      </c>
    </row>
    <row r="20">
      <c r="A20" s="3" t="inlineStr">
        <is>
          <t>SEC Schedule, 12-17, Insurance Companies, Reinsurance [Line Items]</t>
        </is>
      </c>
    </row>
    <row r="21">
      <c r="A21" s="4" t="inlineStr">
        <is>
          <t>Total revenues</t>
        </is>
      </c>
      <c r="B21" s="4" t="inlineStr">
        <is>
          <t xml:space="preserve"> </t>
        </is>
      </c>
      <c r="C21" s="4" t="inlineStr">
        <is>
          <t xml:space="preserve"> </t>
        </is>
      </c>
      <c r="D21" s="4" t="inlineStr">
        <is>
          <t xml:space="preserve"> </t>
        </is>
      </c>
      <c r="E21" s="5" t="n">
        <v>412000</v>
      </c>
    </row>
    <row r="22">
      <c r="A22" s="4" t="inlineStr">
        <is>
          <t>Software Service [Member]</t>
        </is>
      </c>
    </row>
    <row r="23">
      <c r="A23" s="3" t="inlineStr">
        <is>
          <t>SEC Schedule, 12-17, Insurance Companies, Reinsurance [Line Items]</t>
        </is>
      </c>
    </row>
    <row r="24">
      <c r="A24" s="4" t="inlineStr">
        <is>
          <t>Total revenues</t>
        </is>
      </c>
      <c r="B24" s="4" t="inlineStr">
        <is>
          <t xml:space="preserve"> </t>
        </is>
      </c>
      <c r="C24" s="4" t="inlineStr">
        <is>
          <t xml:space="preserve"> </t>
        </is>
      </c>
      <c r="D24" s="4" t="inlineStr">
        <is>
          <t xml:space="preserve"> </t>
        </is>
      </c>
      <c r="E24" s="5" t="n">
        <v>138000</v>
      </c>
    </row>
    <row r="25">
      <c r="A25" s="4" t="inlineStr">
        <is>
          <t>Transition Service Fees [Member]</t>
        </is>
      </c>
    </row>
    <row r="26">
      <c r="A26" s="3" t="inlineStr">
        <is>
          <t>SEC Schedule, 12-17, Insurance Companies, Reinsurance [Line Items]</t>
        </is>
      </c>
    </row>
    <row r="27">
      <c r="A27" s="4" t="inlineStr">
        <is>
          <t>Total revenues</t>
        </is>
      </c>
      <c r="B27" s="6" t="n">
        <v>43000</v>
      </c>
      <c r="C27" s="6" t="n">
        <v>157000</v>
      </c>
      <c r="D27" s="6" t="n">
        <v>396000</v>
      </c>
      <c r="E27" s="6" t="n">
        <v>15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Jul. 31, 2021</t>
        </is>
      </c>
      <c r="D1" s="2" t="inlineStr">
        <is>
          <t>Jan. 31, 2021</t>
        </is>
      </c>
    </row>
    <row r="2">
      <c r="A2" s="3" t="inlineStr">
        <is>
          <t>Collaborative Arrangement and Arrangement Other than Collaborative [Line Items]</t>
        </is>
      </c>
    </row>
    <row r="3">
      <c r="A3" s="4" t="inlineStr">
        <is>
          <t>Escrow funds</t>
        </is>
      </c>
      <c r="C3" s="4" t="inlineStr">
        <is>
          <t xml:space="preserve"> </t>
        </is>
      </c>
      <c r="D3" s="6" t="n">
        <v>800000</v>
      </c>
    </row>
    <row r="4">
      <c r="A4" s="4" t="inlineStr">
        <is>
          <t>Goodwill</t>
        </is>
      </c>
      <c r="B4" s="6" t="n">
        <v>4825000</v>
      </c>
      <c r="C4" s="6" t="n">
        <v>10712000</v>
      </c>
      <c r="D4" s="6" t="n">
        <v>10712000</v>
      </c>
    </row>
    <row r="5">
      <c r="A5" s="4" t="inlineStr">
        <is>
          <t>Asset Purchase Agreement [Member] | Enterprise Content Management Business [Member]</t>
        </is>
      </c>
    </row>
    <row r="6">
      <c r="A6" s="3" t="inlineStr">
        <is>
          <t>Collaborative Arrangement and Arrangement Other than Collaborative [Line Items]</t>
        </is>
      </c>
    </row>
    <row r="7">
      <c r="A7" s="4" t="inlineStr">
        <is>
          <t>Purchase price</t>
        </is>
      </c>
      <c r="B7" s="5" t="n">
        <v>16000000</v>
      </c>
    </row>
    <row r="8">
      <c r="A8" s="4" t="inlineStr">
        <is>
          <t>Proceeds from debt</t>
        </is>
      </c>
      <c r="B8" s="5" t="n">
        <v>5400000</v>
      </c>
    </row>
    <row r="9">
      <c r="A9" s="4" t="inlineStr">
        <is>
          <t>Repayment for debt</t>
        </is>
      </c>
      <c r="B9" s="5" t="n">
        <v>4000000</v>
      </c>
    </row>
    <row r="10">
      <c r="A10" s="4" t="inlineStr">
        <is>
          <t>Escrow funds</t>
        </is>
      </c>
      <c r="B10" s="5" t="n">
        <v>800000</v>
      </c>
    </row>
    <row r="11">
      <c r="A11" s="4" t="inlineStr">
        <is>
          <t>Goodwill</t>
        </is>
      </c>
      <c r="B11" s="6" t="n">
        <v>4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Revenue:</t>
        </is>
      </c>
    </row>
    <row r="4">
      <c r="A4" s="4" t="inlineStr">
        <is>
          <t>Total revenue</t>
        </is>
      </c>
      <c r="C4" s="6" t="n">
        <v>2868000</v>
      </c>
      <c r="D4" s="6" t="n">
        <v>2887000</v>
      </c>
      <c r="E4" s="6" t="n">
        <v>5819000</v>
      </c>
      <c r="F4" s="6" t="n">
        <v>5731000</v>
      </c>
    </row>
    <row r="5">
      <c r="A5" s="3" t="inlineStr">
        <is>
          <t>Operating expenses:</t>
        </is>
      </c>
    </row>
    <row r="6">
      <c r="A6" s="4" t="inlineStr">
        <is>
          <t>Cost of software licenses</t>
        </is>
      </c>
      <c r="C6" s="5" t="n">
        <v>143000</v>
      </c>
      <c r="D6" s="5" t="n">
        <v>125000</v>
      </c>
      <c r="E6" s="5" t="n">
        <v>279000</v>
      </c>
      <c r="F6" s="5" t="n">
        <v>202000</v>
      </c>
    </row>
    <row r="7">
      <c r="A7" s="4" t="inlineStr">
        <is>
          <t>Cost of professional services</t>
        </is>
      </c>
      <c r="C7" s="5" t="n">
        <v>261000</v>
      </c>
      <c r="D7" s="5" t="n">
        <v>269000</v>
      </c>
      <c r="E7" s="5" t="n">
        <v>475000</v>
      </c>
      <c r="F7" s="5" t="n">
        <v>510000</v>
      </c>
    </row>
    <row r="8">
      <c r="A8" s="4" t="inlineStr">
        <is>
          <t>Cost of audit services</t>
        </is>
      </c>
      <c r="C8" s="5" t="n">
        <v>376000</v>
      </c>
      <c r="D8" s="5" t="n">
        <v>373000</v>
      </c>
      <c r="E8" s="5" t="n">
        <v>765000</v>
      </c>
      <c r="F8" s="5" t="n">
        <v>733000</v>
      </c>
    </row>
    <row r="9">
      <c r="A9" s="4" t="inlineStr">
        <is>
          <t>Cost of maintenance and support</t>
        </is>
      </c>
      <c r="C9" s="5" t="n">
        <v>80000</v>
      </c>
      <c r="D9" s="5" t="n">
        <v>182000</v>
      </c>
      <c r="E9" s="5" t="n">
        <v>166000</v>
      </c>
      <c r="F9" s="5" t="n">
        <v>368000</v>
      </c>
    </row>
    <row r="10">
      <c r="A10" s="4" t="inlineStr">
        <is>
          <t>Cost of software as a service</t>
        </is>
      </c>
      <c r="C10" s="5" t="n">
        <v>578000</v>
      </c>
      <c r="D10" s="5" t="n">
        <v>403000</v>
      </c>
      <c r="E10" s="5" t="n">
        <v>1188000</v>
      </c>
      <c r="F10" s="5" t="n">
        <v>808000</v>
      </c>
    </row>
    <row r="11">
      <c r="A11" s="4" t="inlineStr">
        <is>
          <t>Selling, general and administrative expense</t>
        </is>
      </c>
      <c r="C11" s="5" t="n">
        <v>2515000</v>
      </c>
      <c r="D11" s="5" t="n">
        <v>2284000</v>
      </c>
      <c r="E11" s="5" t="n">
        <v>5068000</v>
      </c>
      <c r="F11" s="5" t="n">
        <v>4576000</v>
      </c>
    </row>
    <row r="12">
      <c r="A12" s="4" t="inlineStr">
        <is>
          <t>Research and development</t>
        </is>
      </c>
      <c r="C12" s="5" t="n">
        <v>964000</v>
      </c>
      <c r="D12" s="5" t="n">
        <v>509000</v>
      </c>
      <c r="E12" s="5" t="n">
        <v>1941000</v>
      </c>
      <c r="F12" s="5" t="n">
        <v>1193000</v>
      </c>
    </row>
    <row r="13">
      <c r="A13" s="4" t="inlineStr">
        <is>
          <t>Non-routine costs</t>
        </is>
      </c>
      <c r="C13" s="5" t="n">
        <v>336000</v>
      </c>
      <c r="D13" s="4" t="inlineStr">
        <is>
          <t xml:space="preserve"> </t>
        </is>
      </c>
      <c r="E13" s="5" t="n">
        <v>777000</v>
      </c>
      <c r="F13" s="4" t="inlineStr">
        <is>
          <t xml:space="preserve"> </t>
        </is>
      </c>
    </row>
    <row r="14">
      <c r="A14" s="4" t="inlineStr">
        <is>
          <t>Loss on exit from membership agreement</t>
        </is>
      </c>
      <c r="C14" s="4" t="inlineStr">
        <is>
          <t xml:space="preserve"> </t>
        </is>
      </c>
      <c r="D14" s="4" t="inlineStr">
        <is>
          <t xml:space="preserve"> </t>
        </is>
      </c>
      <c r="E14" s="4" t="inlineStr">
        <is>
          <t xml:space="preserve"> </t>
        </is>
      </c>
      <c r="F14" s="5" t="n">
        <v>105000</v>
      </c>
    </row>
    <row r="15">
      <c r="A15" s="4" t="inlineStr">
        <is>
          <t>Total operating expenses</t>
        </is>
      </c>
      <c r="C15" s="5" t="n">
        <v>5253000</v>
      </c>
      <c r="D15" s="5" t="n">
        <v>4145000</v>
      </c>
      <c r="E15" s="5" t="n">
        <v>10659000</v>
      </c>
      <c r="F15" s="5" t="n">
        <v>8495000</v>
      </c>
    </row>
    <row r="16">
      <c r="A16" s="4" t="inlineStr">
        <is>
          <t>Operating loss</t>
        </is>
      </c>
      <c r="C16" s="5" t="n">
        <v>-2385000</v>
      </c>
      <c r="D16" s="5" t="n">
        <v>-1258000</v>
      </c>
      <c r="E16" s="5" t="n">
        <v>-4840000</v>
      </c>
      <c r="F16" s="5" t="n">
        <v>-2764000</v>
      </c>
    </row>
    <row r="17">
      <c r="A17" s="3" t="inlineStr">
        <is>
          <t>Other income (expense):</t>
        </is>
      </c>
    </row>
    <row r="18">
      <c r="A18" s="4" t="inlineStr">
        <is>
          <t>Interest expense</t>
        </is>
      </c>
      <c r="C18" s="5" t="n">
        <v>-9000</v>
      </c>
      <c r="D18" s="5" t="n">
        <v>-13000</v>
      </c>
      <c r="E18" s="5" t="n">
        <v>-22000</v>
      </c>
      <c r="F18" s="5" t="n">
        <v>-27000</v>
      </c>
    </row>
    <row r="19">
      <c r="A19" s="4" t="inlineStr">
        <is>
          <t>Other</t>
        </is>
      </c>
      <c r="C19" s="5" t="n">
        <v>-8000</v>
      </c>
      <c r="D19" s="5" t="n">
        <v>-64000</v>
      </c>
      <c r="E19" s="5" t="n">
        <v>6000</v>
      </c>
      <c r="F19" s="5" t="n">
        <v>-82000</v>
      </c>
    </row>
    <row r="20">
      <c r="A20" s="4" t="inlineStr">
        <is>
          <t>Forgiveness of PPP loan and accrued interest</t>
        </is>
      </c>
      <c r="C20" s="5" t="n">
        <v>2327000</v>
      </c>
      <c r="D20" s="4" t="inlineStr">
        <is>
          <t xml:space="preserve"> </t>
        </is>
      </c>
      <c r="E20" s="5" t="n">
        <v>2327000</v>
      </c>
      <c r="F20" s="4" t="inlineStr">
        <is>
          <t xml:space="preserve"> </t>
        </is>
      </c>
    </row>
    <row r="21">
      <c r="A21" s="4" t="inlineStr">
        <is>
          <t>Loss from continuing operations before income taxes</t>
        </is>
      </c>
      <c r="C21" s="5" t="n">
        <v>-75000</v>
      </c>
      <c r="D21" s="5" t="n">
        <v>-1335000</v>
      </c>
      <c r="E21" s="5" t="n">
        <v>-2529000</v>
      </c>
      <c r="F21" s="5" t="n">
        <v>-2873000</v>
      </c>
    </row>
    <row r="22">
      <c r="A22" s="4" t="inlineStr">
        <is>
          <t>Income tax benefit (expense)</t>
        </is>
      </c>
      <c r="C22" s="5" t="n">
        <v>4000</v>
      </c>
      <c r="D22" s="5" t="n">
        <v>172000</v>
      </c>
      <c r="E22" s="5" t="n">
        <v>-5000</v>
      </c>
      <c r="F22" s="5" t="n">
        <v>733000</v>
      </c>
    </row>
    <row r="23">
      <c r="A23" s="4" t="inlineStr">
        <is>
          <t>Loss from continuing operations</t>
        </is>
      </c>
      <c r="C23" s="5" t="n">
        <v>-71000</v>
      </c>
      <c r="D23" s="5" t="n">
        <v>-1163000</v>
      </c>
      <c r="E23" s="5" t="n">
        <v>-2534000</v>
      </c>
      <c r="F23" s="5" t="n">
        <v>-2140000</v>
      </c>
    </row>
    <row r="24">
      <c r="A24" s="3" t="inlineStr">
        <is>
          <t>Income from discontinued operations:</t>
        </is>
      </c>
    </row>
    <row r="25">
      <c r="A25" s="4" t="inlineStr">
        <is>
          <t>Gain on sale of discontinued operations</t>
        </is>
      </c>
      <c r="C25" s="4" t="inlineStr">
        <is>
          <t xml:space="preserve"> </t>
        </is>
      </c>
      <c r="D25" s="5" t="n">
        <v>4000</v>
      </c>
      <c r="E25" s="4" t="inlineStr">
        <is>
          <t xml:space="preserve"> </t>
        </is>
      </c>
      <c r="F25" s="5" t="n">
        <v>6013000</v>
      </c>
    </row>
    <row r="26">
      <c r="A26" s="4" t="inlineStr">
        <is>
          <t>Income from discontinued operations</t>
        </is>
      </c>
      <c r="C26" s="5" t="n">
        <v>11000</v>
      </c>
      <c r="D26" s="5" t="n">
        <v>104000</v>
      </c>
      <c r="E26" s="5" t="n">
        <v>332000</v>
      </c>
      <c r="F26" s="5" t="n">
        <v>241000</v>
      </c>
    </row>
    <row r="27">
      <c r="A27" s="4" t="inlineStr">
        <is>
          <t>Income tax expense</t>
        </is>
      </c>
      <c r="C27" s="4" t="inlineStr">
        <is>
          <t xml:space="preserve"> </t>
        </is>
      </c>
      <c r="D27" s="5" t="n">
        <v>-80000</v>
      </c>
      <c r="E27" s="4" t="inlineStr">
        <is>
          <t xml:space="preserve"> </t>
        </is>
      </c>
      <c r="F27" s="5" t="n">
        <v>-1576000</v>
      </c>
    </row>
    <row r="28">
      <c r="A28" s="4" t="inlineStr">
        <is>
          <t>Income from discontinued operations, net of tax</t>
        </is>
      </c>
      <c r="C28" s="5" t="n">
        <v>11000</v>
      </c>
      <c r="D28" s="5" t="n">
        <v>28000</v>
      </c>
      <c r="E28" s="5" t="n">
        <v>332000</v>
      </c>
      <c r="F28" s="5" t="n">
        <v>4678000</v>
      </c>
    </row>
    <row r="29">
      <c r="A29" s="4" t="inlineStr">
        <is>
          <t>Net (loss) income</t>
        </is>
      </c>
      <c r="C29" s="6" t="n">
        <v>-60000</v>
      </c>
      <c r="D29" s="6" t="n">
        <v>-1135000</v>
      </c>
      <c r="E29" s="6" t="n">
        <v>-2202000</v>
      </c>
      <c r="F29" s="6" t="n">
        <v>2538000</v>
      </c>
    </row>
    <row r="30">
      <c r="A30" s="3" t="inlineStr">
        <is>
          <t>Basic Earnings Per Share:</t>
        </is>
      </c>
    </row>
    <row r="31">
      <c r="A31" s="4" t="inlineStr">
        <is>
          <t>Continuing operations</t>
        </is>
      </c>
      <c r="C31" s="4" t="inlineStr">
        <is>
          <t xml:space="preserve"> </t>
        </is>
      </c>
      <c r="D31" s="7" t="n">
        <v>-0.04</v>
      </c>
      <c r="E31" s="7" t="n">
        <v>-0.06</v>
      </c>
      <c r="F31" s="7" t="n">
        <v>-0.07000000000000001</v>
      </c>
    </row>
    <row r="32">
      <c r="A32" s="4" t="inlineStr">
        <is>
          <t>Discontinued operations</t>
        </is>
      </c>
      <c r="C32" s="4" t="inlineStr">
        <is>
          <t xml:space="preserve"> </t>
        </is>
      </c>
      <c r="D32" s="4" t="inlineStr">
        <is>
          <t xml:space="preserve"> </t>
        </is>
      </c>
      <c r="E32" s="8" t="n">
        <v>0.01</v>
      </c>
      <c r="F32" s="8" t="n">
        <v>0.16</v>
      </c>
    </row>
    <row r="33">
      <c r="A33" s="4" t="inlineStr">
        <is>
          <t>Net (loss) income per share</t>
        </is>
      </c>
      <c r="C33" s="4" t="inlineStr">
        <is>
          <t xml:space="preserve"> </t>
        </is>
      </c>
      <c r="D33" s="7" t="n">
        <v>-0.04</v>
      </c>
      <c r="E33" s="7" t="n">
        <v>-0.05</v>
      </c>
      <c r="F33" s="7" t="n">
        <v>0.09</v>
      </c>
    </row>
    <row r="34">
      <c r="A34" s="4" t="inlineStr">
        <is>
          <t>Weighted average number of common shares – basic</t>
        </is>
      </c>
      <c r="B34" s="4" t="inlineStr">
        <is>
          <t>[1]</t>
        </is>
      </c>
      <c r="C34" s="5" t="n">
        <v>41288709</v>
      </c>
      <c r="D34" s="5" t="n">
        <v>30026658</v>
      </c>
      <c r="E34" s="5" t="n">
        <v>39393333</v>
      </c>
      <c r="F34" s="5" t="n">
        <v>29897236</v>
      </c>
    </row>
    <row r="35">
      <c r="A35" s="3" t="inlineStr">
        <is>
          <t>Diluted Earnings Per Share:</t>
        </is>
      </c>
    </row>
    <row r="36">
      <c r="A36" s="4" t="inlineStr">
        <is>
          <t>Continuing operations</t>
        </is>
      </c>
      <c r="C36" s="4" t="inlineStr">
        <is>
          <t xml:space="preserve"> </t>
        </is>
      </c>
      <c r="D36" s="7" t="n">
        <v>-0.04</v>
      </c>
      <c r="E36" s="7" t="n">
        <v>-0.06</v>
      </c>
      <c r="F36" s="7" t="n">
        <v>-0.07000000000000001</v>
      </c>
    </row>
    <row r="37">
      <c r="A37" s="4" t="inlineStr">
        <is>
          <t>Discontinued operations</t>
        </is>
      </c>
      <c r="C37" s="4" t="inlineStr">
        <is>
          <t xml:space="preserve"> </t>
        </is>
      </c>
      <c r="D37" s="4" t="inlineStr">
        <is>
          <t xml:space="preserve"> </t>
        </is>
      </c>
      <c r="E37" s="8" t="n">
        <v>0.01</v>
      </c>
      <c r="F37" s="8" t="n">
        <v>0.15</v>
      </c>
    </row>
    <row r="38">
      <c r="A38" s="4" t="inlineStr">
        <is>
          <t>Net (loss) income per share</t>
        </is>
      </c>
      <c r="C38" s="4" t="inlineStr">
        <is>
          <t xml:space="preserve"> </t>
        </is>
      </c>
      <c r="D38" s="7" t="n">
        <v>-0.04</v>
      </c>
      <c r="E38" s="7" t="n">
        <v>-0.05</v>
      </c>
      <c r="F38" s="7" t="n">
        <v>0.08</v>
      </c>
    </row>
    <row r="39">
      <c r="A39" s="4" t="inlineStr">
        <is>
          <t>Weighted average number of common shares – diluted</t>
        </is>
      </c>
      <c r="C39" s="5" t="n">
        <v>41737231</v>
      </c>
      <c r="D39" s="5" t="n">
        <v>30421473</v>
      </c>
      <c r="E39" s="5" t="n">
        <v>39960998</v>
      </c>
      <c r="F39" s="5" t="n">
        <v>30229595</v>
      </c>
    </row>
    <row r="40">
      <c r="A40" s="4" t="inlineStr">
        <is>
          <t>Software Licenses [Member]</t>
        </is>
      </c>
    </row>
    <row r="41">
      <c r="A41" s="3" t="inlineStr">
        <is>
          <t>Revenue:</t>
        </is>
      </c>
    </row>
    <row r="42">
      <c r="A42" s="4" t="inlineStr">
        <is>
          <t>Total revenue</t>
        </is>
      </c>
      <c r="C42" s="4" t="inlineStr">
        <is>
          <t xml:space="preserve"> </t>
        </is>
      </c>
      <c r="D42" s="6" t="n">
        <v>215000</v>
      </c>
      <c r="E42" s="6" t="n">
        <v>135000</v>
      </c>
      <c r="F42" s="6" t="n">
        <v>215000</v>
      </c>
    </row>
    <row r="43">
      <c r="A43" s="4" t="inlineStr">
        <is>
          <t>Professional Services [Member]</t>
        </is>
      </c>
    </row>
    <row r="44">
      <c r="A44" s="3" t="inlineStr">
        <is>
          <t>Revenue:</t>
        </is>
      </c>
    </row>
    <row r="45">
      <c r="A45" s="4" t="inlineStr">
        <is>
          <t>Total revenue</t>
        </is>
      </c>
      <c r="C45" s="5" t="n">
        <v>30000</v>
      </c>
      <c r="D45" s="5" t="n">
        <v>160000</v>
      </c>
      <c r="E45" s="5" t="n">
        <v>108000</v>
      </c>
      <c r="F45" s="5" t="n">
        <v>312000</v>
      </c>
    </row>
    <row r="46">
      <c r="A46" s="4" t="inlineStr">
        <is>
          <t>Audit Services [Member]</t>
        </is>
      </c>
    </row>
    <row r="47">
      <c r="A47" s="3" t="inlineStr">
        <is>
          <t>Revenue:</t>
        </is>
      </c>
    </row>
    <row r="48">
      <c r="A48" s="4" t="inlineStr">
        <is>
          <t>Total revenue</t>
        </is>
      </c>
      <c r="C48" s="5" t="n">
        <v>443000</v>
      </c>
      <c r="D48" s="5" t="n">
        <v>463000</v>
      </c>
      <c r="E48" s="5" t="n">
        <v>947000</v>
      </c>
      <c r="F48" s="5" t="n">
        <v>1007000</v>
      </c>
    </row>
    <row r="49">
      <c r="A49" s="4" t="inlineStr">
        <is>
          <t>Maintenance and Support [Member]</t>
        </is>
      </c>
    </row>
    <row r="50">
      <c r="A50" s="3" t="inlineStr">
        <is>
          <t>Revenue:</t>
        </is>
      </c>
    </row>
    <row r="51">
      <c r="A51" s="4" t="inlineStr">
        <is>
          <t>Total revenue</t>
        </is>
      </c>
      <c r="C51" s="5" t="n">
        <v>1087000</v>
      </c>
      <c r="D51" s="5" t="n">
        <v>1228000</v>
      </c>
      <c r="E51" s="5" t="n">
        <v>2144000</v>
      </c>
      <c r="F51" s="5" t="n">
        <v>2486000</v>
      </c>
    </row>
    <row r="52">
      <c r="A52" s="4" t="inlineStr">
        <is>
          <t>Software Service [Member]</t>
        </is>
      </c>
    </row>
    <row r="53">
      <c r="A53" s="3" t="inlineStr">
        <is>
          <t>Revenue:</t>
        </is>
      </c>
    </row>
    <row r="54">
      <c r="A54" s="4" t="inlineStr">
        <is>
          <t>Total revenue</t>
        </is>
      </c>
      <c r="C54" s="6" t="n">
        <v>1308000</v>
      </c>
      <c r="D54" s="6" t="n">
        <v>821000</v>
      </c>
      <c r="E54" s="6" t="n">
        <v>2485000</v>
      </c>
      <c r="F54" s="6" t="n">
        <v>1711000</v>
      </c>
    </row>
    <row r="55"/>
    <row r="56">
      <c r="A56" s="4" t="inlineStr">
        <is>
          <t>[1]</t>
        </is>
      </c>
      <c r="B56" s="4" t="inlineStr">
        <is>
          <t>Excludes
the effect of unvested restricted shares of common stock, which are considered non-participating
securities. As of July 31, 2021 and 2020, there were 1,015,950 1,421,825</t>
        </is>
      </c>
    </row>
  </sheetData>
  <mergeCells count="5">
    <mergeCell ref="A1:B2"/>
    <mergeCell ref="C1:D1"/>
    <mergeCell ref="E1:F1"/>
    <mergeCell ref="A55:E55"/>
    <mergeCell ref="B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121G Consulting, LLC [Member]</t>
        </is>
      </c>
    </row>
    <row r="4">
      <c r="A4" s="3" t="inlineStr">
        <is>
          <t>Entity Listings [Line Items]</t>
        </is>
      </c>
    </row>
    <row r="5">
      <c r="A5" s="4" t="inlineStr">
        <is>
          <t>Consulting fees</t>
        </is>
      </c>
      <c r="B5" s="6" t="n">
        <v>0</v>
      </c>
      <c r="C5" s="6" t="n">
        <v>70000</v>
      </c>
      <c r="D5" s="6" t="n">
        <v>0</v>
      </c>
      <c r="E5" s="6" t="n">
        <v>7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UBSEQUENT EVENTS (Details Narrative) - USD ($)</t>
        </is>
      </c>
      <c r="B1" s="2" t="inlineStr">
        <is>
          <t>Aug. 26, 2021</t>
        </is>
      </c>
      <c r="C1" s="2" t="inlineStr">
        <is>
          <t>Aug. 16, 2021</t>
        </is>
      </c>
      <c r="D1" s="2" t="inlineStr">
        <is>
          <t>Feb. 24, 2020</t>
        </is>
      </c>
    </row>
    <row r="2">
      <c r="A2" s="3" t="inlineStr">
        <is>
          <t>Subsequent Event [Line Items]</t>
        </is>
      </c>
    </row>
    <row r="3">
      <c r="A3" s="4" t="inlineStr">
        <is>
          <t>Transaction expenses</t>
        </is>
      </c>
      <c r="D3" s="6" t="n">
        <v>1782000</v>
      </c>
    </row>
    <row r="4">
      <c r="A4" s="4" t="inlineStr">
        <is>
          <t>Subsequent Event [Member] | Base Rate [Member]</t>
        </is>
      </c>
    </row>
    <row r="5">
      <c r="A5" s="3" t="inlineStr">
        <is>
          <t>Subsequent Event [Line Items]</t>
        </is>
      </c>
    </row>
    <row r="6">
      <c r="A6" s="4" t="inlineStr">
        <is>
          <t>Debt Instrument, Basis Spread on Variable Rate</t>
        </is>
      </c>
      <c r="B6" s="4" t="inlineStr">
        <is>
          <t>1.50%</t>
        </is>
      </c>
    </row>
    <row r="7">
      <c r="A7" s="4" t="inlineStr">
        <is>
          <t>Floor rate</t>
        </is>
      </c>
      <c r="B7" s="4" t="inlineStr">
        <is>
          <t>3.25%</t>
        </is>
      </c>
    </row>
    <row r="8">
      <c r="A8" s="4" t="inlineStr">
        <is>
          <t>Subsequent Event [Member] | Bridge Bank [Member] | Revolving Credit Facility [Member]</t>
        </is>
      </c>
    </row>
    <row r="9">
      <c r="A9" s="3" t="inlineStr">
        <is>
          <t>Subsequent Event [Line Items]</t>
        </is>
      </c>
    </row>
    <row r="10">
      <c r="A10" s="4" t="inlineStr">
        <is>
          <t>Discontinued extinguishment of debt</t>
        </is>
      </c>
      <c r="B10" s="6" t="n">
        <v>3000000</v>
      </c>
    </row>
    <row r="11">
      <c r="A11" s="4" t="inlineStr">
        <is>
          <t>Revolving credit facility</t>
        </is>
      </c>
      <c r="B11" s="5" t="n">
        <v>0</v>
      </c>
    </row>
    <row r="12">
      <c r="A12" s="4" t="inlineStr">
        <is>
          <t>Subsequent Event [Member] | Security Agreement [Member] | Bridge Bank [Member]</t>
        </is>
      </c>
    </row>
    <row r="13">
      <c r="A13" s="3" t="inlineStr">
        <is>
          <t>Subsequent Event [Line Items]</t>
        </is>
      </c>
    </row>
    <row r="14">
      <c r="A14" s="4" t="inlineStr">
        <is>
          <t>Maximium principal amount</t>
        </is>
      </c>
      <c r="B14" s="5" t="n">
        <v>10000000</v>
      </c>
    </row>
    <row r="15">
      <c r="A15" s="4" t="inlineStr">
        <is>
          <t>Principal repayment in second year</t>
        </is>
      </c>
      <c r="B15" s="5" t="n">
        <v>500000</v>
      </c>
    </row>
    <row r="16">
      <c r="A16" s="4" t="inlineStr">
        <is>
          <t>Principal repayment in third year</t>
        </is>
      </c>
      <c r="B16" s="5" t="n">
        <v>1000000</v>
      </c>
    </row>
    <row r="17">
      <c r="A17" s="4" t="inlineStr">
        <is>
          <t>Principal repayment in fourth year</t>
        </is>
      </c>
      <c r="B17" s="5" t="n">
        <v>200000</v>
      </c>
    </row>
    <row r="18">
      <c r="A18" s="4" t="inlineStr">
        <is>
          <t>Principal repayment in fifth year</t>
        </is>
      </c>
      <c r="B18" s="6" t="n">
        <v>3000000</v>
      </c>
    </row>
    <row r="19">
      <c r="A19" s="4" t="inlineStr">
        <is>
          <t>Subsequent Event [Member] | Mr.Shaikh [Member] | Separation Agreement [Member]</t>
        </is>
      </c>
    </row>
    <row r="20">
      <c r="A20" s="3" t="inlineStr">
        <is>
          <t>Subsequent Event [Line Items]</t>
        </is>
      </c>
    </row>
    <row r="21">
      <c r="A21" s="4" t="inlineStr">
        <is>
          <t>[custom:SeparationAmountPayable]</t>
        </is>
      </c>
      <c r="C21" s="6" t="n">
        <v>670000</v>
      </c>
    </row>
    <row r="22">
      <c r="A22" s="4" t="inlineStr">
        <is>
          <t>Debt Instrument, Frequency of Periodic Payment</t>
        </is>
      </c>
      <c r="C22" s="4" t="inlineStr">
        <is>
          <t>twenty-four
(24) months</t>
        </is>
      </c>
    </row>
    <row r="23">
      <c r="A23" s="4" t="inlineStr">
        <is>
          <t>Subsequent Event [Member] | Common Stock [Member] | Mr.Shaikh [Member] | Separation Agreement [Member]</t>
        </is>
      </c>
    </row>
    <row r="24">
      <c r="A24" s="3" t="inlineStr">
        <is>
          <t>Subsequent Event [Line Items]</t>
        </is>
      </c>
    </row>
    <row r="25">
      <c r="A25" s="4" t="inlineStr">
        <is>
          <t>Share-based Compensation Arrangement by Share-based Payment Award, Options, Grants in Period, Gross</t>
        </is>
      </c>
      <c r="C25" s="5" t="n">
        <v>83333</v>
      </c>
    </row>
    <row r="26">
      <c r="A26" s="4" t="inlineStr">
        <is>
          <t>Avelead Consulting LLC [Member] | Subsequent Event [Member]</t>
        </is>
      </c>
    </row>
    <row r="27">
      <c r="A27" s="3" t="inlineStr">
        <is>
          <t>Subsequent Event [Line Items]</t>
        </is>
      </c>
    </row>
    <row r="28">
      <c r="A28" s="4" t="inlineStr">
        <is>
          <t>Purchase price</t>
        </is>
      </c>
      <c r="C28" s="6" t="n">
        <v>12000000</v>
      </c>
    </row>
    <row r="29">
      <c r="A29" s="4" t="inlineStr">
        <is>
          <t>Transaction expenses</t>
        </is>
      </c>
      <c r="C29" s="5" t="n">
        <v>285000</v>
      </c>
    </row>
    <row r="30">
      <c r="A30" s="4" t="inlineStr">
        <is>
          <t>Stay Bonuses</t>
        </is>
      </c>
      <c r="C30" s="6" t="n">
        <v>215000</v>
      </c>
    </row>
    <row r="31">
      <c r="A31" s="4" t="inlineStr">
        <is>
          <t>Avelead Consulting LLC [Member] | Subsequent Event [Member] | Common Stock [Member]</t>
        </is>
      </c>
    </row>
    <row r="32">
      <c r="A32" s="3" t="inlineStr">
        <is>
          <t>Subsequent Event [Line Items]</t>
        </is>
      </c>
    </row>
    <row r="33">
      <c r="A33" s="4" t="inlineStr">
        <is>
          <t>Share acqusition</t>
        </is>
      </c>
      <c r="C33" s="5" t="n">
        <v>5021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0</t>
        </is>
      </c>
      <c r="B2" s="6" t="n">
        <v>305000</v>
      </c>
      <c r="C2" s="6" t="n">
        <v>95113000</v>
      </c>
      <c r="D2" s="6" t="n">
        <v>-79413000</v>
      </c>
      <c r="E2" s="6" t="n">
        <v>16005000</v>
      </c>
    </row>
    <row r="3">
      <c r="A3" s="4" t="inlineStr">
        <is>
          <t>Beginning balance, shares at Jan. 31, 2020</t>
        </is>
      </c>
      <c r="B3" s="5" t="n">
        <v>30530643</v>
      </c>
    </row>
    <row r="4">
      <c r="A4" s="4" t="inlineStr">
        <is>
          <t>Restricted stock issued</t>
        </is>
      </c>
      <c r="B4" s="6" t="n">
        <v>4000</v>
      </c>
      <c r="C4" s="5" t="n">
        <v>-4000</v>
      </c>
      <c r="D4" s="4" t="inlineStr">
        <is>
          <t xml:space="preserve"> </t>
        </is>
      </c>
      <c r="E4" s="4" t="inlineStr">
        <is>
          <t xml:space="preserve"> </t>
        </is>
      </c>
    </row>
    <row r="5">
      <c r="A5" s="4" t="inlineStr">
        <is>
          <t>Restricted stock issued, shares</t>
        </is>
      </c>
      <c r="B5" s="5" t="n">
        <v>440000</v>
      </c>
    </row>
    <row r="6">
      <c r="A6" s="4" t="inlineStr">
        <is>
          <t>Restricted stock forfeited</t>
        </is>
      </c>
      <c r="B6" s="4" t="inlineStr">
        <is>
          <t xml:space="preserve"> </t>
        </is>
      </c>
      <c r="C6" s="4" t="inlineStr">
        <is>
          <t xml:space="preserve"> </t>
        </is>
      </c>
      <c r="D6" s="4" t="inlineStr">
        <is>
          <t xml:space="preserve"> </t>
        </is>
      </c>
      <c r="E6" s="4" t="inlineStr">
        <is>
          <t xml:space="preserve"> </t>
        </is>
      </c>
    </row>
    <row r="7">
      <c r="A7" s="4" t="inlineStr">
        <is>
          <t>Restricted stock forfeited, shares</t>
        </is>
      </c>
      <c r="B7" s="5" t="n">
        <v>-34790</v>
      </c>
    </row>
    <row r="8">
      <c r="A8" s="4" t="inlineStr">
        <is>
          <t>Surrender of shares</t>
        </is>
      </c>
      <c r="B8" s="4" t="inlineStr">
        <is>
          <t xml:space="preserve"> </t>
        </is>
      </c>
      <c r="C8" s="5" t="n">
        <v>-22000</v>
      </c>
      <c r="D8" s="4" t="inlineStr">
        <is>
          <t xml:space="preserve"> </t>
        </is>
      </c>
      <c r="E8" s="5" t="n">
        <v>-22000</v>
      </c>
    </row>
    <row r="9">
      <c r="A9" s="4" t="inlineStr">
        <is>
          <t>Surrender of shares, shares</t>
        </is>
      </c>
      <c r="B9" s="5" t="n">
        <v>-21027</v>
      </c>
    </row>
    <row r="10">
      <c r="A10" s="4" t="inlineStr">
        <is>
          <t>Share-based compensation</t>
        </is>
      </c>
      <c r="B10" s="4" t="inlineStr">
        <is>
          <t xml:space="preserve"> </t>
        </is>
      </c>
      <c r="C10" s="5" t="n">
        <v>263000</v>
      </c>
      <c r="D10" s="4" t="inlineStr">
        <is>
          <t xml:space="preserve"> </t>
        </is>
      </c>
      <c r="E10" s="5" t="n">
        <v>263000</v>
      </c>
    </row>
    <row r="11">
      <c r="A11" s="4" t="inlineStr">
        <is>
          <t>Net income (loss)</t>
        </is>
      </c>
      <c r="B11" s="4" t="inlineStr">
        <is>
          <t xml:space="preserve"> </t>
        </is>
      </c>
      <c r="C11" s="4" t="inlineStr">
        <is>
          <t xml:space="preserve"> </t>
        </is>
      </c>
      <c r="D11" s="5" t="n">
        <v>3673000</v>
      </c>
      <c r="E11" s="5" t="n">
        <v>3673000</v>
      </c>
    </row>
    <row r="12">
      <c r="A12" s="4" t="inlineStr">
        <is>
          <t>Ending balance, value at Apr. 30, 2020</t>
        </is>
      </c>
      <c r="B12" s="6" t="n">
        <v>309000</v>
      </c>
      <c r="C12" s="5" t="n">
        <v>95350000</v>
      </c>
      <c r="D12" s="5" t="n">
        <v>-75740000</v>
      </c>
      <c r="E12" s="5" t="n">
        <v>19919000</v>
      </c>
    </row>
    <row r="13">
      <c r="A13" s="4" t="inlineStr">
        <is>
          <t>Ending balance, shares at Apr. 30, 2020</t>
        </is>
      </c>
      <c r="B13" s="5" t="n">
        <v>30914826</v>
      </c>
    </row>
    <row r="14">
      <c r="A14" s="4" t="inlineStr">
        <is>
          <t>Beginning balance, value at Jan. 31, 2020</t>
        </is>
      </c>
      <c r="B14" s="6" t="n">
        <v>305000</v>
      </c>
      <c r="C14" s="5" t="n">
        <v>95113000</v>
      </c>
      <c r="D14" s="5" t="n">
        <v>-79413000</v>
      </c>
      <c r="E14" s="5" t="n">
        <v>16005000</v>
      </c>
    </row>
    <row r="15">
      <c r="A15" s="4" t="inlineStr">
        <is>
          <t>Beginning balance, shares at Jan. 31, 2020</t>
        </is>
      </c>
      <c r="B15" s="5" t="n">
        <v>30530643</v>
      </c>
    </row>
    <row r="16">
      <c r="A16" s="4" t="inlineStr">
        <is>
          <t>Net income (loss)</t>
        </is>
      </c>
      <c r="E16" s="5" t="n">
        <v>2538000</v>
      </c>
    </row>
    <row r="17">
      <c r="A17" s="4" t="inlineStr">
        <is>
          <t>Ending balance, value at Jul. 31, 2020</t>
        </is>
      </c>
      <c r="B17" s="6" t="n">
        <v>316000</v>
      </c>
      <c r="C17" s="5" t="n">
        <v>95656000</v>
      </c>
      <c r="D17" s="5" t="n">
        <v>-76875000</v>
      </c>
      <c r="E17" s="5" t="n">
        <v>19097000</v>
      </c>
    </row>
    <row r="18">
      <c r="A18" s="4" t="inlineStr">
        <is>
          <t>Ending balance, shares at Jul. 31, 2020</t>
        </is>
      </c>
      <c r="B18" s="5" t="n">
        <v>31636665</v>
      </c>
    </row>
    <row r="19">
      <c r="A19" s="4" t="inlineStr">
        <is>
          <t>Beginning balance, value at Apr. 30, 2020</t>
        </is>
      </c>
      <c r="B19" s="6" t="n">
        <v>309000</v>
      </c>
      <c r="C19" s="5" t="n">
        <v>95350000</v>
      </c>
      <c r="D19" s="5" t="n">
        <v>-75740000</v>
      </c>
      <c r="E19" s="5" t="n">
        <v>19919000</v>
      </c>
    </row>
    <row r="20">
      <c r="A20" s="4" t="inlineStr">
        <is>
          <t>Beginning balance, shares at Apr. 30, 2020</t>
        </is>
      </c>
      <c r="B20" s="5" t="n">
        <v>30914826</v>
      </c>
    </row>
    <row r="21">
      <c r="A21" s="4" t="inlineStr">
        <is>
          <t>Restricted stock issued</t>
        </is>
      </c>
      <c r="B21" s="6" t="n">
        <v>9000</v>
      </c>
      <c r="C21" s="5" t="n">
        <v>-9000</v>
      </c>
      <c r="D21" s="4" t="inlineStr">
        <is>
          <t xml:space="preserve"> </t>
        </is>
      </c>
      <c r="E21" s="4" t="inlineStr">
        <is>
          <t xml:space="preserve"> </t>
        </is>
      </c>
    </row>
    <row r="22">
      <c r="A22" s="4" t="inlineStr">
        <is>
          <t>Restricted stock issued, shares</t>
        </is>
      </c>
      <c r="B22" s="5" t="n">
        <v>855543</v>
      </c>
    </row>
    <row r="23">
      <c r="A23" s="4" t="inlineStr">
        <is>
          <t>Restricted stock forfeited</t>
        </is>
      </c>
      <c r="B23" s="6" t="n">
        <v>1000</v>
      </c>
      <c r="C23" s="5" t="n">
        <v>-1000</v>
      </c>
      <c r="D23" s="4" t="inlineStr">
        <is>
          <t xml:space="preserve"> </t>
        </is>
      </c>
      <c r="E23" s="4" t="inlineStr">
        <is>
          <t xml:space="preserve"> </t>
        </is>
      </c>
    </row>
    <row r="24">
      <c r="A24" s="4" t="inlineStr">
        <is>
          <t>Restricted stock forfeited, shares</t>
        </is>
      </c>
      <c r="B24" s="5" t="n">
        <v>-100000</v>
      </c>
    </row>
    <row r="25">
      <c r="A25" s="4" t="inlineStr">
        <is>
          <t>Surrender of shares</t>
        </is>
      </c>
      <c r="B25" s="6" t="n">
        <v>-1000</v>
      </c>
      <c r="C25" s="5" t="n">
        <v>-35000</v>
      </c>
      <c r="D25" s="4" t="inlineStr">
        <is>
          <t xml:space="preserve"> </t>
        </is>
      </c>
      <c r="E25" s="5" t="n">
        <v>-36000</v>
      </c>
    </row>
    <row r="26">
      <c r="A26" s="4" t="inlineStr">
        <is>
          <t>Surrender of shares, shares</t>
        </is>
      </c>
      <c r="B26" s="5" t="n">
        <v>-33704</v>
      </c>
    </row>
    <row r="27">
      <c r="A27" s="4" t="inlineStr">
        <is>
          <t>Share-based compensation</t>
        </is>
      </c>
      <c r="B27" s="4" t="inlineStr">
        <is>
          <t xml:space="preserve"> </t>
        </is>
      </c>
      <c r="C27" s="5" t="n">
        <v>349000</v>
      </c>
      <c r="D27" s="4" t="inlineStr">
        <is>
          <t xml:space="preserve"> </t>
        </is>
      </c>
      <c r="E27" s="5" t="n">
        <v>349000</v>
      </c>
    </row>
    <row r="28">
      <c r="A28" s="4" t="inlineStr">
        <is>
          <t>Net income (loss)</t>
        </is>
      </c>
      <c r="B28" s="4" t="inlineStr">
        <is>
          <t xml:space="preserve"> </t>
        </is>
      </c>
      <c r="C28" s="4" t="inlineStr">
        <is>
          <t xml:space="preserve"> </t>
        </is>
      </c>
      <c r="D28" s="5" t="n">
        <v>-1135000</v>
      </c>
      <c r="E28" s="5" t="n">
        <v>-1135000</v>
      </c>
    </row>
    <row r="29">
      <c r="A29" s="4" t="inlineStr">
        <is>
          <t>Ending balance, value at Jul. 31, 2020</t>
        </is>
      </c>
      <c r="B29" s="6" t="n">
        <v>316000</v>
      </c>
      <c r="C29" s="5" t="n">
        <v>95656000</v>
      </c>
      <c r="D29" s="5" t="n">
        <v>-76875000</v>
      </c>
      <c r="E29" s="5" t="n">
        <v>19097000</v>
      </c>
    </row>
    <row r="30">
      <c r="A30" s="4" t="inlineStr">
        <is>
          <t>Ending balance, shares at Jul. 31, 2020</t>
        </is>
      </c>
      <c r="B30" s="5" t="n">
        <v>31636665</v>
      </c>
    </row>
    <row r="31">
      <c r="A31" s="4" t="inlineStr">
        <is>
          <t>Beginning balance, value at Jan. 31, 2021</t>
        </is>
      </c>
      <c r="B31" s="6" t="n">
        <v>316000</v>
      </c>
      <c r="C31" s="5" t="n">
        <v>96290000</v>
      </c>
      <c r="D31" s="5" t="n">
        <v>-79117000</v>
      </c>
      <c r="E31" s="5" t="n">
        <v>17489000</v>
      </c>
    </row>
    <row r="32">
      <c r="A32" s="4" t="inlineStr">
        <is>
          <t>Beginning balance, shares at Jan. 31, 2021</t>
        </is>
      </c>
      <c r="B32" s="5" t="n">
        <v>31597975</v>
      </c>
    </row>
    <row r="33">
      <c r="A33" s="4" t="inlineStr">
        <is>
          <t>Restricted stock issued</t>
        </is>
      </c>
      <c r="B33" s="6" t="n">
        <v>7000</v>
      </c>
      <c r="C33" s="5" t="n">
        <v>-7000</v>
      </c>
      <c r="D33" s="4" t="inlineStr">
        <is>
          <t xml:space="preserve"> </t>
        </is>
      </c>
      <c r="E33" s="4" t="inlineStr">
        <is>
          <t xml:space="preserve"> </t>
        </is>
      </c>
    </row>
    <row r="34">
      <c r="A34" s="4" t="inlineStr">
        <is>
          <t>Restricted stock issued, shares</t>
        </is>
      </c>
      <c r="B34" s="5" t="n">
        <v>740752</v>
      </c>
    </row>
    <row r="35">
      <c r="A35" s="4" t="inlineStr">
        <is>
          <t>Surrender of shares</t>
        </is>
      </c>
      <c r="B35" s="6" t="n">
        <v>-1000</v>
      </c>
      <c r="C35" s="5" t="n">
        <v>-160000</v>
      </c>
      <c r="D35" s="4" t="inlineStr">
        <is>
          <t xml:space="preserve"> </t>
        </is>
      </c>
      <c r="E35" s="5" t="n">
        <v>-161000</v>
      </c>
    </row>
    <row r="36">
      <c r="A36" s="4" t="inlineStr">
        <is>
          <t>Surrender of shares, shares</t>
        </is>
      </c>
      <c r="B36" s="5" t="n">
        <v>-78562</v>
      </c>
    </row>
    <row r="37">
      <c r="A37" s="4" t="inlineStr">
        <is>
          <t>Share-based compensation</t>
        </is>
      </c>
      <c r="B37" s="4" t="inlineStr">
        <is>
          <t xml:space="preserve"> </t>
        </is>
      </c>
      <c r="C37" s="5" t="n">
        <v>565000</v>
      </c>
      <c r="D37" s="4" t="inlineStr">
        <is>
          <t xml:space="preserve"> </t>
        </is>
      </c>
      <c r="E37" s="5" t="n">
        <v>565000</v>
      </c>
    </row>
    <row r="38">
      <c r="A38" s="4" t="inlineStr">
        <is>
          <t>Issuance of Common Stock</t>
        </is>
      </c>
      <c r="B38" s="6" t="n">
        <v>101000</v>
      </c>
      <c r="C38" s="5" t="n">
        <v>15999000</v>
      </c>
      <c r="D38" s="4" t="inlineStr">
        <is>
          <t xml:space="preserve"> </t>
        </is>
      </c>
      <c r="E38" s="5" t="n">
        <v>16100000</v>
      </c>
    </row>
    <row r="39">
      <c r="A39" s="4" t="inlineStr">
        <is>
          <t>Issuance of common stock, shares</t>
        </is>
      </c>
      <c r="B39" s="5" t="n">
        <v>10062500</v>
      </c>
    </row>
    <row r="40">
      <c r="A40" s="4" t="inlineStr">
        <is>
          <t>Offering Expenses</t>
        </is>
      </c>
      <c r="B40" s="4" t="inlineStr">
        <is>
          <t xml:space="preserve"> </t>
        </is>
      </c>
      <c r="C40" s="5" t="n">
        <v>-1293000</v>
      </c>
      <c r="D40" s="4" t="inlineStr">
        <is>
          <t xml:space="preserve"> </t>
        </is>
      </c>
      <c r="E40" s="5" t="n">
        <v>-1293000</v>
      </c>
    </row>
    <row r="41">
      <c r="A41" s="4" t="inlineStr">
        <is>
          <t>Net income (loss)</t>
        </is>
      </c>
      <c r="B41" s="4" t="inlineStr">
        <is>
          <t xml:space="preserve"> </t>
        </is>
      </c>
      <c r="C41" s="4" t="inlineStr">
        <is>
          <t xml:space="preserve"> </t>
        </is>
      </c>
      <c r="D41" s="5" t="n">
        <v>-2142000</v>
      </c>
      <c r="E41" s="5" t="n">
        <v>-2142000</v>
      </c>
    </row>
    <row r="42">
      <c r="A42" s="4" t="inlineStr">
        <is>
          <t>Ending balance, value at Apr. 30, 2021</t>
        </is>
      </c>
      <c r="B42" s="6" t="n">
        <v>423000</v>
      </c>
      <c r="C42" s="5" t="n">
        <v>111394000</v>
      </c>
      <c r="D42" s="5" t="n">
        <v>-81259000</v>
      </c>
      <c r="E42" s="5" t="n">
        <v>30558000</v>
      </c>
    </row>
    <row r="43">
      <c r="A43" s="4" t="inlineStr">
        <is>
          <t>Ending balance, shares at Apr. 30, 2021</t>
        </is>
      </c>
      <c r="B43" s="5" t="n">
        <v>42322665</v>
      </c>
    </row>
    <row r="44">
      <c r="A44" s="4" t="inlineStr">
        <is>
          <t>Beginning balance, value at Jan. 31, 2021</t>
        </is>
      </c>
      <c r="B44" s="6" t="n">
        <v>316000</v>
      </c>
      <c r="C44" s="5" t="n">
        <v>96290000</v>
      </c>
      <c r="D44" s="5" t="n">
        <v>-79117000</v>
      </c>
      <c r="E44" s="5" t="n">
        <v>17489000</v>
      </c>
    </row>
    <row r="45">
      <c r="A45" s="4" t="inlineStr">
        <is>
          <t>Beginning balance, shares at Jan. 31, 2021</t>
        </is>
      </c>
      <c r="B45" s="5" t="n">
        <v>31597975</v>
      </c>
    </row>
    <row r="46">
      <c r="A46" s="4" t="inlineStr">
        <is>
          <t>Net income (loss)</t>
        </is>
      </c>
      <c r="E46" s="5" t="n">
        <v>-2202000</v>
      </c>
    </row>
    <row r="47">
      <c r="A47" s="4" t="inlineStr">
        <is>
          <t>Ending balance, value at Jul. 31, 2021</t>
        </is>
      </c>
      <c r="B47" s="6" t="n">
        <v>424000</v>
      </c>
      <c r="C47" s="5" t="n">
        <v>111795000</v>
      </c>
      <c r="D47" s="5" t="n">
        <v>-81319000</v>
      </c>
      <c r="E47" s="5" t="n">
        <v>30900000</v>
      </c>
    </row>
    <row r="48">
      <c r="A48" s="4" t="inlineStr">
        <is>
          <t>Ending balance, shares at Jul. 31, 2021</t>
        </is>
      </c>
      <c r="B48" s="5" t="n">
        <v>42355876</v>
      </c>
    </row>
    <row r="49">
      <c r="A49" s="4" t="inlineStr">
        <is>
          <t>Beginning balance, value at Apr. 30, 2021</t>
        </is>
      </c>
      <c r="B49" s="6" t="n">
        <v>423000</v>
      </c>
      <c r="C49" s="5" t="n">
        <v>111394000</v>
      </c>
      <c r="D49" s="5" t="n">
        <v>-81259000</v>
      </c>
      <c r="E49" s="5" t="n">
        <v>30558000</v>
      </c>
    </row>
    <row r="50">
      <c r="A50" s="4" t="inlineStr">
        <is>
          <t>Beginning balance, shares at Apr. 30, 2021</t>
        </is>
      </c>
      <c r="B50" s="5" t="n">
        <v>42322665</v>
      </c>
    </row>
    <row r="51">
      <c r="A51" s="4" t="inlineStr">
        <is>
          <t>Restricted stock issued</t>
        </is>
      </c>
      <c r="B51" s="6" t="n">
        <v>1000</v>
      </c>
      <c r="C51" s="5" t="n">
        <v>-1000</v>
      </c>
      <c r="D51" s="4" t="inlineStr">
        <is>
          <t xml:space="preserve"> </t>
        </is>
      </c>
      <c r="E51" s="4" t="inlineStr">
        <is>
          <t xml:space="preserve"> </t>
        </is>
      </c>
    </row>
    <row r="52">
      <c r="A52" s="4" t="inlineStr">
        <is>
          <t>Restricted stock issued, shares</t>
        </is>
      </c>
      <c r="B52" s="5" t="n">
        <v>112500</v>
      </c>
    </row>
    <row r="53">
      <c r="A53" s="4" t="inlineStr">
        <is>
          <t>Restricted stock forfeited</t>
        </is>
      </c>
      <c r="B53" s="4" t="inlineStr">
        <is>
          <t xml:space="preserve"> </t>
        </is>
      </c>
      <c r="C53" s="4" t="inlineStr">
        <is>
          <t xml:space="preserve"> </t>
        </is>
      </c>
      <c r="D53" s="4" t="inlineStr">
        <is>
          <t xml:space="preserve"> </t>
        </is>
      </c>
      <c r="E53" s="4" t="inlineStr">
        <is>
          <t xml:space="preserve"> </t>
        </is>
      </c>
    </row>
    <row r="54">
      <c r="A54" s="4" t="inlineStr">
        <is>
          <t>Restricted stock forfeited, shares</t>
        </is>
      </c>
      <c r="B54" s="5" t="n">
        <v>-10000</v>
      </c>
    </row>
    <row r="55">
      <c r="A55" s="4" t="inlineStr">
        <is>
          <t>Surrender of shares</t>
        </is>
      </c>
      <c r="B55" s="4" t="inlineStr">
        <is>
          <t xml:space="preserve"> </t>
        </is>
      </c>
      <c r="C55" s="5" t="n">
        <v>-130000</v>
      </c>
      <c r="D55" s="4" t="inlineStr">
        <is>
          <t xml:space="preserve"> </t>
        </is>
      </c>
      <c r="E55" s="5" t="n">
        <v>-130000</v>
      </c>
    </row>
    <row r="56">
      <c r="A56" s="4" t="inlineStr">
        <is>
          <t>Surrender of shares, shares</t>
        </is>
      </c>
      <c r="B56" s="5" t="n">
        <v>-69289</v>
      </c>
    </row>
    <row r="57">
      <c r="A57" s="4" t="inlineStr">
        <is>
          <t>Share-based compensation</t>
        </is>
      </c>
      <c r="B57" s="4" t="inlineStr">
        <is>
          <t xml:space="preserve"> </t>
        </is>
      </c>
      <c r="C57" s="5" t="n">
        <v>557000</v>
      </c>
      <c r="D57" s="4" t="inlineStr">
        <is>
          <t xml:space="preserve"> </t>
        </is>
      </c>
      <c r="E57" s="5" t="n">
        <v>557000</v>
      </c>
    </row>
    <row r="58">
      <c r="A58" s="4" t="inlineStr">
        <is>
          <t>Offering Expenses</t>
        </is>
      </c>
      <c r="B58" s="4" t="inlineStr">
        <is>
          <t xml:space="preserve"> </t>
        </is>
      </c>
      <c r="C58" s="5" t="n">
        <v>-25000</v>
      </c>
      <c r="D58" s="4" t="inlineStr">
        <is>
          <t xml:space="preserve"> </t>
        </is>
      </c>
      <c r="E58" s="5" t="n">
        <v>-25000</v>
      </c>
    </row>
    <row r="59">
      <c r="A59" s="4" t="inlineStr">
        <is>
          <t>Net income (loss)</t>
        </is>
      </c>
      <c r="B59" s="4" t="inlineStr">
        <is>
          <t xml:space="preserve"> </t>
        </is>
      </c>
      <c r="C59" s="4" t="inlineStr">
        <is>
          <t xml:space="preserve"> </t>
        </is>
      </c>
      <c r="D59" s="5" t="n">
        <v>-60000</v>
      </c>
      <c r="E59" s="5" t="n">
        <v>-60000</v>
      </c>
    </row>
    <row r="60">
      <c r="A60" s="4" t="inlineStr">
        <is>
          <t>Ending balance, value at Jul. 31, 2021</t>
        </is>
      </c>
      <c r="B60" s="6" t="n">
        <v>424000</v>
      </c>
      <c r="C60" s="6" t="n">
        <v>111795000</v>
      </c>
      <c r="D60" s="6" t="n">
        <v>-81319000</v>
      </c>
      <c r="E60" s="6" t="n">
        <v>30900000</v>
      </c>
    </row>
    <row r="61">
      <c r="A61" s="4" t="inlineStr">
        <is>
          <t>Ending balance, shares at Jul. 31, 2021</t>
        </is>
      </c>
      <c r="B61" s="5" t="n">
        <v>42355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1</t>
        </is>
      </c>
      <c r="C2" s="2" t="inlineStr">
        <is>
          <t>Jul. 31, 2020</t>
        </is>
      </c>
    </row>
    <row r="3">
      <c r="A3" s="3" t="inlineStr">
        <is>
          <t>Statement of Cash Flows [Abstract]</t>
        </is>
      </c>
    </row>
    <row r="4">
      <c r="A4" s="4" t="inlineStr">
        <is>
          <t>Net (Loss) Income</t>
        </is>
      </c>
      <c r="B4" s="6" t="n">
        <v>-2202000</v>
      </c>
      <c r="C4" s="6" t="n">
        <v>2538000</v>
      </c>
    </row>
    <row r="5">
      <c r="A5" s="4" t="inlineStr">
        <is>
          <t>Income from discontinued operations, net of tax</t>
        </is>
      </c>
      <c r="B5" s="5" t="n">
        <v>-332000</v>
      </c>
      <c r="C5" s="5" t="n">
        <v>-4678000</v>
      </c>
    </row>
    <row r="6">
      <c r="A6" s="4" t="inlineStr">
        <is>
          <t>Loss from continuing operations, net of tax</t>
        </is>
      </c>
      <c r="B6" s="5" t="n">
        <v>-2534000</v>
      </c>
      <c r="C6" s="5" t="n">
        <v>-2140000</v>
      </c>
    </row>
    <row r="7">
      <c r="A7" s="3" t="inlineStr">
        <is>
          <t>Adjustments to reconcile net income (loss) to net cash used in operating activities:</t>
        </is>
      </c>
    </row>
    <row r="8">
      <c r="A8" s="4" t="inlineStr">
        <is>
          <t>Depreciation</t>
        </is>
      </c>
      <c r="B8" s="5" t="n">
        <v>37000</v>
      </c>
      <c r="C8" s="5" t="n">
        <v>31000</v>
      </c>
    </row>
    <row r="9">
      <c r="A9" s="4" t="inlineStr">
        <is>
          <t>Amortization of capitalized software development costs</t>
        </is>
      </c>
      <c r="B9" s="5" t="n">
        <v>984000</v>
      </c>
      <c r="C9" s="5" t="n">
        <v>651000</v>
      </c>
    </row>
    <row r="10">
      <c r="A10" s="4" t="inlineStr">
        <is>
          <t>Amortization of intangible assets</t>
        </is>
      </c>
      <c r="B10" s="5" t="n">
        <v>231000</v>
      </c>
      <c r="C10" s="5" t="n">
        <v>247000</v>
      </c>
    </row>
    <row r="11">
      <c r="A11" s="4" t="inlineStr">
        <is>
          <t>Amortization of other deferred costs</t>
        </is>
      </c>
      <c r="B11" s="5" t="n">
        <v>242000</v>
      </c>
      <c r="C11" s="5" t="n">
        <v>153000</v>
      </c>
    </row>
    <row r="12">
      <c r="A12" s="4" t="inlineStr">
        <is>
          <t>Valuation adjustments</t>
        </is>
      </c>
      <c r="B12" s="4" t="inlineStr">
        <is>
          <t xml:space="preserve"> </t>
        </is>
      </c>
      <c r="C12" s="5" t="n">
        <v>31000</v>
      </c>
    </row>
    <row r="13">
      <c r="A13" s="4" t="inlineStr">
        <is>
          <t>Benefit for income taxes</t>
        </is>
      </c>
      <c r="B13" s="4" t="inlineStr">
        <is>
          <t xml:space="preserve"> </t>
        </is>
      </c>
      <c r="C13" s="5" t="n">
        <v>-733000</v>
      </c>
    </row>
    <row r="14">
      <c r="A14" s="4" t="inlineStr">
        <is>
          <t>Loss on exit from membership agreement</t>
        </is>
      </c>
      <c r="B14" s="4" t="inlineStr">
        <is>
          <t xml:space="preserve"> </t>
        </is>
      </c>
      <c r="C14" s="5" t="n">
        <v>105000</v>
      </c>
    </row>
    <row r="15">
      <c r="A15" s="4" t="inlineStr">
        <is>
          <t>Share-based compensation expense</t>
        </is>
      </c>
      <c r="B15" s="5" t="n">
        <v>1122000</v>
      </c>
      <c r="C15" s="5" t="n">
        <v>575000</v>
      </c>
    </row>
    <row r="16">
      <c r="A16" s="4" t="inlineStr">
        <is>
          <t>Benefit for accounts receivable allowance</t>
        </is>
      </c>
      <c r="B16" s="5" t="n">
        <v>-1000</v>
      </c>
      <c r="C16" s="5" t="n">
        <v>-15000</v>
      </c>
    </row>
    <row r="17">
      <c r="A17" s="4" t="inlineStr">
        <is>
          <t>Forgiveness of PPP loan and accrued interest</t>
        </is>
      </c>
      <c r="B17" s="5" t="n">
        <v>-2327000</v>
      </c>
      <c r="C17" s="4" t="inlineStr">
        <is>
          <t xml:space="preserve"> </t>
        </is>
      </c>
    </row>
    <row r="18">
      <c r="A18" s="3" t="inlineStr">
        <is>
          <t>Changes in assets and liabilities:</t>
        </is>
      </c>
    </row>
    <row r="19">
      <c r="A19" s="4" t="inlineStr">
        <is>
          <t>Accounts and contract receivables</t>
        </is>
      </c>
      <c r="B19" s="5" t="n">
        <v>243000</v>
      </c>
      <c r="C19" s="5" t="n">
        <v>1223000</v>
      </c>
    </row>
    <row r="20">
      <c r="A20" s="4" t="inlineStr">
        <is>
          <t>Other assets</t>
        </is>
      </c>
      <c r="B20" s="5" t="n">
        <v>-622000</v>
      </c>
      <c r="C20" s="5" t="n">
        <v>-556000</v>
      </c>
    </row>
    <row r="21">
      <c r="A21" s="4" t="inlineStr">
        <is>
          <t>Accounts payable</t>
        </is>
      </c>
      <c r="B21" s="5" t="n">
        <v>91000</v>
      </c>
      <c r="C21" s="5" t="n">
        <v>-635000</v>
      </c>
    </row>
    <row r="22">
      <c r="A22" s="4" t="inlineStr">
        <is>
          <t>Accrued expenses and other liabilities</t>
        </is>
      </c>
      <c r="B22" s="5" t="n">
        <v>352000</v>
      </c>
      <c r="C22" s="5" t="n">
        <v>-445000</v>
      </c>
    </row>
    <row r="23">
      <c r="A23" s="4" t="inlineStr">
        <is>
          <t>Deferred revenue</t>
        </is>
      </c>
      <c r="B23" s="5" t="n">
        <v>645000</v>
      </c>
      <c r="C23" s="5" t="n">
        <v>-463000</v>
      </c>
    </row>
    <row r="24">
      <c r="A24" s="4" t="inlineStr">
        <is>
          <t>Net cash used in operating activities</t>
        </is>
      </c>
      <c r="B24" s="5" t="n">
        <v>-1537000</v>
      </c>
      <c r="C24" s="5" t="n">
        <v>-1971000</v>
      </c>
    </row>
    <row r="25">
      <c r="A25" s="4" t="inlineStr">
        <is>
          <t>Net cash from (used in) operating activities – discontinued operations</t>
        </is>
      </c>
      <c r="B25" s="5" t="n">
        <v>436000</v>
      </c>
      <c r="C25" s="5" t="n">
        <v>-2374000</v>
      </c>
    </row>
    <row r="26">
      <c r="A26" s="3" t="inlineStr">
        <is>
          <t>Cash flows from investing activities:</t>
        </is>
      </c>
    </row>
    <row r="27">
      <c r="A27" s="4" t="inlineStr">
        <is>
          <t>Proceeds from sale of ECM Assets</t>
        </is>
      </c>
      <c r="B27" s="5" t="n">
        <v>800000</v>
      </c>
      <c r="C27" s="5" t="n">
        <v>11288000</v>
      </c>
    </row>
    <row r="28">
      <c r="A28" s="4" t="inlineStr">
        <is>
          <t>Purchases of property and equipment</t>
        </is>
      </c>
      <c r="B28" s="5" t="n">
        <v>-3000</v>
      </c>
      <c r="C28" s="5" t="n">
        <v>-34000</v>
      </c>
    </row>
    <row r="29">
      <c r="A29" s="4" t="inlineStr">
        <is>
          <t>Capitalization of software development costs</t>
        </is>
      </c>
      <c r="B29" s="5" t="n">
        <v>-706000</v>
      </c>
      <c r="C29" s="5" t="n">
        <v>-1094000</v>
      </c>
    </row>
    <row r="30">
      <c r="A30" s="4" t="inlineStr">
        <is>
          <t>Net cash provided by investing activities</t>
        </is>
      </c>
      <c r="B30" s="5" t="n">
        <v>91000</v>
      </c>
      <c r="C30" s="5" t="n">
        <v>10160000</v>
      </c>
    </row>
    <row r="31">
      <c r="A31" s="3" t="inlineStr">
        <is>
          <t>Cash flows from financing activities:</t>
        </is>
      </c>
    </row>
    <row r="32">
      <c r="A32" s="4" t="inlineStr">
        <is>
          <t>Repayment of bank term loan</t>
        </is>
      </c>
      <c r="B32" s="4" t="inlineStr">
        <is>
          <t xml:space="preserve"> </t>
        </is>
      </c>
      <c r="C32" s="5" t="n">
        <v>-4000000</v>
      </c>
    </row>
    <row r="33">
      <c r="A33" s="4" t="inlineStr">
        <is>
          <t>Proceeds from issuance of term loan</t>
        </is>
      </c>
      <c r="B33" s="4" t="inlineStr">
        <is>
          <t xml:space="preserve"> </t>
        </is>
      </c>
      <c r="C33" s="5" t="n">
        <v>2301000</v>
      </c>
    </row>
    <row r="34">
      <c r="A34" s="4" t="inlineStr">
        <is>
          <t>Proceeds from issuance of common stock</t>
        </is>
      </c>
      <c r="B34" s="5" t="n">
        <v>16100000</v>
      </c>
      <c r="C34" s="4" t="inlineStr">
        <is>
          <t xml:space="preserve"> </t>
        </is>
      </c>
    </row>
    <row r="35">
      <c r="A35" s="4" t="inlineStr">
        <is>
          <t>Payments for costs directly attributable to the issuance of common stock</t>
        </is>
      </c>
      <c r="B35" s="5" t="n">
        <v>-1318000</v>
      </c>
      <c r="C35" s="4" t="inlineStr">
        <is>
          <t xml:space="preserve"> </t>
        </is>
      </c>
    </row>
    <row r="36">
      <c r="A36" s="4" t="inlineStr">
        <is>
          <t>Payments related to settlement of employee share-based awards</t>
        </is>
      </c>
      <c r="B36" s="5" t="n">
        <v>-291000</v>
      </c>
      <c r="C36" s="4" t="inlineStr">
        <is>
          <t xml:space="preserve"> </t>
        </is>
      </c>
    </row>
    <row r="37">
      <c r="A37" s="4" t="inlineStr">
        <is>
          <t>Payment for deferred financing costs</t>
        </is>
      </c>
      <c r="B37" s="5" t="n">
        <v>-38000</v>
      </c>
    </row>
    <row r="38">
      <c r="A38" s="4" t="inlineStr">
        <is>
          <t>Other</t>
        </is>
      </c>
      <c r="B38" s="5" t="n">
        <v>-5000</v>
      </c>
      <c r="C38" s="5" t="n">
        <v>-58000</v>
      </c>
    </row>
    <row r="39">
      <c r="A39" s="4" t="inlineStr">
        <is>
          <t>Net cash provided by (used in) financing activities</t>
        </is>
      </c>
      <c r="B39" s="5" t="n">
        <v>14448000</v>
      </c>
      <c r="C39" s="5" t="n">
        <v>-1757000</v>
      </c>
    </row>
    <row r="40">
      <c r="A40" s="4" t="inlineStr">
        <is>
          <t>Net increase in cash and cash equivalents</t>
        </is>
      </c>
      <c r="B40" s="5" t="n">
        <v>13438000</v>
      </c>
      <c r="C40" s="5" t="n">
        <v>4058000</v>
      </c>
    </row>
    <row r="41">
      <c r="A41" s="4" t="inlineStr">
        <is>
          <t>Cash and cash equivalents at beginning of period</t>
        </is>
      </c>
      <c r="B41" s="5" t="n">
        <v>2409000</v>
      </c>
      <c r="C41" s="5" t="n">
        <v>1649000</v>
      </c>
    </row>
    <row r="42">
      <c r="A42" s="4" t="inlineStr">
        <is>
          <t>Cash and cash equivalents at end of period</t>
        </is>
      </c>
      <c r="B42" s="6" t="n">
        <v>15847000</v>
      </c>
      <c r="C42" s="6" t="n">
        <v>570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 xml:space="preserve">NOTE
1 — BASIS OF PRESENTATION Streamline
Health Solutions, Inc. and each of its wholly-owned subsidiaries, Streamline Health, LLC, Streamline Pay &amp; Benefits, LLC, Streamline
Consulting Solutions, LLC and Avelead Consulting, LLC (collectively, unless the context requires otherwise, “we,” “us,”
“our,” “Streamline,” or the “Company”), operate in one segment as a provider of healthcare information
technology solutions and associated services. The Company provides these capabilities through the licensing of its Coding &amp; CDI,
eValuator Coding Analysis Platform, Financial Management and Patient Care solutions and other workflow software applications and the
use of such applications by software as a service (“SaaS”). The Company also provides audit and coding services to help customer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each of its wholly-owned subsidiaries. In the opinion of the Company’s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the Company’s most recent annual report on Form 10-K, Commission File Number 000-28132. Operating
results for the six months ended July 31, 2021 are not necessarily indicative of the results that may be expected for the fiscal year
ending January 31, 2022. The
Company determined that it has one one On
February 24, 2020, the Company sold a portion of its business (the “ECM Assets”). The Company signed the definitive agreement
with respect to the sale of the ECM Assets in December 2019 and prepared and filed a proxy statement to obtain stockholder approval of
the transaction. We applied Accounting Standards Codification (“ASC”) 205-20-1 (“ASC 205-20-1”) to determine
the timing to begin reporting the discontinued operations. Based on ASC 205-20-1, the Company determined that it did not have the authority
to sell the assets until the date of the stockholder approval, which was February 21, 2020. On February 21, 2020, the Company having
the authority and ability to consummate the sale of the ECM Assets, met the criteria to present discontinued operations as described
in ASC 205-20-1. Accordingly, the Company is reporting the results of operations and cash flows, and related balance sheet items associated
with the ECM Assets in discontinued operations in the accompanying condensed consolidated statements of operations, cash flows and balance
sheets for the current and comparative prior periods. Refer to Note 8 – Discontinued Operations for details of the Company’s
discontinued operations.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presented in “Note 2 – Significant Accounting Policies” in the
fiscal year 2020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 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the Company’s SaaS contracts, we have reclassified SaaS professional services
from professional services revenue and cost of sales on the consolidated statement of operations to Software as a Service revenue and
cost of sales. For the three and six months ended July 31, 2020, the reclassification of revenue was $ 19,000 48,000 24,000 47,000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re were no transfers of assets or liabilities between Levels 1, 2, or 3 during the six months
ended July 31, 2021 and 2020. The
fair value of the PPP loan was determined based on discounting the loan amount as of January 31, 2021. The fair value using market rates
the Company believes would be available for similar types of financial instruments would have resulted in a lower fair value of $ 2,231,000 2,301,000 70,000 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transaction price is allocated to the unit of account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should be
combined and treated as a single contract by evaluating whether they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The
Company’s maintenance and support obligations include multiple performance obligations, with the two largest being rights to unspecified
product upgrades or enhancements, and technical support. We believe that the multiple performance obligations within the Company’s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and software modification services. Revenue from agreements to provide professional services are generally distinct from the other promises
in the contract and are recognized as the related services are performed. Consideration payable under these agreements is either fixed
fee or on a time-and-materials basis, and is recognized over time as the services are performed. Software
as a Service SaaS-based
contracts include a right to use the Company’s platform, implementation, support and other services which represent a single promise
to provide continuous access to its software solutions. The Company recognizes revenue over the contract term.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Six Months Ended July 31, 2021
Recurring Revenue Non- recurring
Revenue Total
Software licenses $ — $ 135,000 $ 135,000
Professional services — 108,000 108,000
Audit services — 947,000 947,000
Maintenance and support 2,144,000 — 2,144,000
Software as a service 2,485,000 — 2,485,000
Total revenue: $ 4,629,000 $ 1,190,000 $ 5,819,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six months ended July 31, 2021, we recognized approximately $ 2,764,000 15,469,000 the Company expects to recognize approximately 54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period of expected benefit which is the contractual
term. As of July 31, 2021 and January 31, 2021, we had deferred costs of $ 137,000 168,000 194,000 126,000 28,000 67,000 61,00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is expected to be one year or less. As
of July 31, 2021 and January 31, 2021, deferred commission costs paid and payable, which are included on the consolidated balance sheets
within other non-current assets totaled $ 799,000 666,000 381,000 285,000 90,000 43,000 160,000 74,000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557,000 349,000 1,122,000 612,000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5 - Income Taxes for further details. The
Company provides for uncertain tax positions and the related interest and penalties based upon management’s assessment of whether
certain tax positions are more likely than not to be sustained upon examination by tax authorities. At July 31, 2021, the Company believes
it has appropriately accounted for any uncertain tax positions. 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the Company’s common stock is computed using the treasury
stock method. The
following is the calculation of the basic and diluted net earnings (loss) per share of common stock for the three and six months ended
July 31, 2021 and 2020: SCHEDULE OF BASIC AND DILUTED NET LOSS PER SHARE OF COMMON STOCK
July 31, 2021 July 31, 2020 July 31, 2021 July 31, 2020
Three-Months Ended Six-Months Ended
July 31, 2021 July 31, 2020 July 31, 2021 July 31, 2020
Basic earnings (loss) per share:
Continuing operations
Loss from continuing operations, net of tax $ (71,000 ) $ (1,163,000 ) $ (2,534,000 ) $ (2,140,000 )
Basic net loss per share of common stock from continuing operations $ — $ (0.04 ) (0.06 ) (0.07 )
Discontinued operations
Income available to common stockholders from discontinued operations $ 11,000 $ 28,000 332,000 4,678,000
Basic net earnings per share of common stock from discontinued operations $ — $ — $ 0.01 $ 0.16
Diluted earnings (loss) per share:
Continuing operations
Loss available to common stockholders from continuing operations $ (71,000 ) $ (1,163,000 ) (2,534,000 ) (2,140,000 )
Diluted net loss per share of common stock from continuing operations $ — $ (0.04 ) (0.06 ) (0.07 )
Discontinued operations
Income available to common stockholders from discontinued operations $ 11,000 $ 28,000 332,000 4,678,000
Diluted net earnings per share of common stock from discontinued operations $ — $ — $ 0.01 $ 0.15
Net (loss) earnings $ (60,000 ) $ (1,135,000 ) $ (2,202,000 ) $ 2,538,000
Weighted average shares outstanding - Basic (1) 41,288,709 30,026,658 39,393,333 29,897,236
Effect of dilutive securities - Stock options and Restricted stock (2) 448,522 394,815 567,665 332,359
Weighted average shares outstanding – Diluted 41,737,231 30,421,473 39,960,998 30,229,595
Basic net (loss) earnings per share of common stock $ — $ (0.04 ) $ (0.05 ) $ 0.09
Diluted net (loss) earnings per share of common stock $ — $ (0.04 ) $ (0.05 ) $ 0.08
(1) Excludes
the effect of unvested restricted shares of common stock, which are considered non-participating
securities. As of July 31, 2021 and 2020, there were 1,015,950 1,421,825
(2) Diluted
net loss per share excludes the effect of shares that are anti-dilutive. For the three- and six- months ended July 31, 2021, diluted
EPS excludes 573,630 1,015,950 625,830 1,421,825 Other
Operating Costs Non-routine
Costs For
the three-months ended July 31, 2021, the Company incurred certain non-routine costs of approximately $ 336,000 350,000 10,062,500 427,000 Loss
on Exit from Membership Agreement As
of July 31, 2020, minimum fees due under the Company’s former shared office arrangement totaled approximately $ 67,000 Non-Cash
Items The
Company had the following items that were non-cash items related to the condensed consolidated statements of cash flows: SCHEDULE OF NON-CASH ITEMS RELATED TO CONDENSED CONSOLIDATED STATEMENTS OF CASH FLOW
2021 2020
July 31,
2021 2020
Forgiveness of PPP loan and accrued interest $ 2,327,000 —
Escrowed funds from sale of ECM Assets — $ 800,000
Right-of Use Assets from operating lease — 540,000
Capitalized software purchased with stock (Note 7) — 38,000 Accounting
Pronouncements Recently Adopted In
December 2019, the FASB issued ASU No. 2019-12, Income Taxes (Topic 740): Simplifying the Accounting for Income Taxes Recent
Accounting Pronouncements Not Yet Adopted In
November 2019,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l. 31, 2021</t>
        </is>
      </c>
    </row>
    <row r="3">
      <c r="A3" s="3" t="inlineStr">
        <is>
          <t>Operating Leases</t>
        </is>
      </c>
    </row>
    <row r="4">
      <c r="A4" s="4" t="inlineStr">
        <is>
          <t>OPERATING LEASES</t>
        </is>
      </c>
      <c r="B4" s="4" t="inlineStr">
        <is>
          <t xml:space="preserve">NOTE
3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and for existing leases, in determining the present value of future lease payments. Operating
lease expense is recognized on a straight-line basis over the lease term. The Company has made the accounting policy election for building
leases to not separate non-leases components. The
Company entered into a new lease for office space in Alpharetta, Georgia, on March 1, 2020. The lease terminates on March 31, 2023 540,000 306,000 201,000 129,000 6.5 48,000 97,000 no Maturities
of operating lease liabilities associated with the Company’s operating lease as of July 31, 2021 are as follows for the fiscal
years ended January 31: SCHEDULE
OF MATURITIES OF OPERATING LEASE LIABILITIES
2021 $ 102,000
2022 210,000
2023 35,000
Total lease payments 347,000
Less present value adjustment (17,000 )
Present value of lease liabilities $ 330,000 Upon
signing the new lease in March 2020, the Company abandoned its shared office space in Atlanta and recorded an expense and related liability
of $ 10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00:40Z</dcterms:created>
  <dcterms:modified xmlns:dcterms="http://purl.org/dc/terms/" xmlns:xsi="http://www.w3.org/2001/XMLSchema-instance" xsi:type="dcterms:W3CDTF">2021-09-14T21:00:40Z</dcterms:modified>
</cp:coreProperties>
</file>